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usiness Opera" sheetId="8" state="visible" r:id="rId8"/>
    <sheet xmlns:r="http://schemas.openxmlformats.org/officeDocument/2006/relationships" name="Summary of Significant Accounti" sheetId="9" state="visible" r:id="rId9"/>
    <sheet xmlns:r="http://schemas.openxmlformats.org/officeDocument/2006/relationships" name="Dispositions" sheetId="10" state="visible" r:id="rId10"/>
    <sheet xmlns:r="http://schemas.openxmlformats.org/officeDocument/2006/relationships" name="Acquired Intangible Assets, Net" sheetId="11" state="visible" r:id="rId11"/>
    <sheet xmlns:r="http://schemas.openxmlformats.org/officeDocument/2006/relationships" name="Acquired Intangible Liabilities" sheetId="12" state="visible" r:id="rId12"/>
    <sheet xmlns:r="http://schemas.openxmlformats.org/officeDocument/2006/relationships" name="Leases" sheetId="13" state="visible" r:id="rId13"/>
    <sheet xmlns:r="http://schemas.openxmlformats.org/officeDocument/2006/relationships" name="Other Assets, Net" sheetId="14" state="visible" r:id="rId14"/>
    <sheet xmlns:r="http://schemas.openxmlformats.org/officeDocument/2006/relationships" name="Accounts Payable and Other Liab" sheetId="15" state="visible" r:id="rId15"/>
    <sheet xmlns:r="http://schemas.openxmlformats.org/officeDocument/2006/relationships" name="Notes Payable and Unsecured Cre" sheetId="16" state="visible" r:id="rId16"/>
    <sheet xmlns:r="http://schemas.openxmlformats.org/officeDocument/2006/relationships" name="Related-Party Transactions and " sheetId="17" state="visible" r:id="rId17"/>
    <sheet xmlns:r="http://schemas.openxmlformats.org/officeDocument/2006/relationships" name="Fair Value" sheetId="18" state="visible" r:id="rId18"/>
    <sheet xmlns:r="http://schemas.openxmlformats.org/officeDocument/2006/relationships" name="Derivative Instruments and Hedg" sheetId="19" state="visible" r:id="rId19"/>
    <sheet xmlns:r="http://schemas.openxmlformats.org/officeDocument/2006/relationships" name="Accumulated Other Comprehensive"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Dispositions (Tables)" sheetId="25" state="visible" r:id="rId25"/>
    <sheet xmlns:r="http://schemas.openxmlformats.org/officeDocument/2006/relationships" name="Acquired Intangible Assets, N_2" sheetId="26" state="visible" r:id="rId26"/>
    <sheet xmlns:r="http://schemas.openxmlformats.org/officeDocument/2006/relationships" name="Acquired Intangible Liabiliti_2" sheetId="27" state="visible" r:id="rId27"/>
    <sheet xmlns:r="http://schemas.openxmlformats.org/officeDocument/2006/relationships" name="Leases (Tables)" sheetId="28" state="visible" r:id="rId28"/>
    <sheet xmlns:r="http://schemas.openxmlformats.org/officeDocument/2006/relationships" name="Other Assets, Net (Tables)" sheetId="29" state="visible" r:id="rId29"/>
    <sheet xmlns:r="http://schemas.openxmlformats.org/officeDocument/2006/relationships" name="Accounts Payable and Other Li_2" sheetId="30" state="visible" r:id="rId30"/>
    <sheet xmlns:r="http://schemas.openxmlformats.org/officeDocument/2006/relationships" name="Notes Payable and Unsecured C_2" sheetId="31" state="visible" r:id="rId31"/>
    <sheet xmlns:r="http://schemas.openxmlformats.org/officeDocument/2006/relationships" name="Related-Party Transactions an_2" sheetId="32" state="visible" r:id="rId32"/>
    <sheet xmlns:r="http://schemas.openxmlformats.org/officeDocument/2006/relationships" name="Fair Value (Tables)" sheetId="33" state="visible" r:id="rId33"/>
    <sheet xmlns:r="http://schemas.openxmlformats.org/officeDocument/2006/relationships" name="Derivative Instruments and He_2" sheetId="34" state="visible" r:id="rId34"/>
    <sheet xmlns:r="http://schemas.openxmlformats.org/officeDocument/2006/relationships" name="Accumulated Other Comprehensi_2" sheetId="35" state="visible" r:id="rId35"/>
    <sheet xmlns:r="http://schemas.openxmlformats.org/officeDocument/2006/relationships" name="Organization and Business Ope_2"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Dispositions (Narrative) (Detai" sheetId="39" state="visible" r:id="rId39"/>
    <sheet xmlns:r="http://schemas.openxmlformats.org/officeDocument/2006/relationships" name="Dispositions (Schedule of Dispo" sheetId="40" state="visible" r:id="rId40"/>
    <sheet xmlns:r="http://schemas.openxmlformats.org/officeDocument/2006/relationships" name="Dispositions (Schedule of Dis_2" sheetId="41" state="visible" r:id="rId41"/>
    <sheet xmlns:r="http://schemas.openxmlformats.org/officeDocument/2006/relationships" name="Acquired Intangible Assets, N_3" sheetId="42" state="visible" r:id="rId42"/>
    <sheet xmlns:r="http://schemas.openxmlformats.org/officeDocument/2006/relationships" name="Acquired Intangible Assets, N_4" sheetId="43" state="visible" r:id="rId43"/>
    <sheet xmlns:r="http://schemas.openxmlformats.org/officeDocument/2006/relationships" name="Acquired Intangible Liabiliti_3" sheetId="44" state="visible" r:id="rId44"/>
    <sheet xmlns:r="http://schemas.openxmlformats.org/officeDocument/2006/relationships" name="Acquired Intangible Liabiliti_4" sheetId="45" state="visible" r:id="rId45"/>
    <sheet xmlns:r="http://schemas.openxmlformats.org/officeDocument/2006/relationships" name="Leases (Narrative) (Details)" sheetId="46" state="visible" r:id="rId46"/>
    <sheet xmlns:r="http://schemas.openxmlformats.org/officeDocument/2006/relationships" name="Leases (Schedule of Future Mini" sheetId="47" state="visible" r:id="rId47"/>
    <sheet xmlns:r="http://schemas.openxmlformats.org/officeDocument/2006/relationships" name="Leases (Schedule of Future Mi_2" sheetId="48" state="visible" r:id="rId48"/>
    <sheet xmlns:r="http://schemas.openxmlformats.org/officeDocument/2006/relationships" name="Leases (Schedule of Future Mi_3" sheetId="49" state="visible" r:id="rId49"/>
    <sheet xmlns:r="http://schemas.openxmlformats.org/officeDocument/2006/relationships" name="Other Assets, Net (Schedule of " sheetId="50" state="visible" r:id="rId50"/>
    <sheet xmlns:r="http://schemas.openxmlformats.org/officeDocument/2006/relationships" name="Accounts Payable and Other Li_3" sheetId="51" state="visible" r:id="rId51"/>
    <sheet xmlns:r="http://schemas.openxmlformats.org/officeDocument/2006/relationships" name="Notes Payable and Unsecured C_3" sheetId="52" state="visible" r:id="rId52"/>
    <sheet xmlns:r="http://schemas.openxmlformats.org/officeDocument/2006/relationships" name="Notes Payable and Unsecured C_4" sheetId="53" state="visible" r:id="rId53"/>
    <sheet xmlns:r="http://schemas.openxmlformats.org/officeDocument/2006/relationships" name="Notes Payable and Unsecured C_5" sheetId="54" state="visible" r:id="rId54"/>
    <sheet xmlns:r="http://schemas.openxmlformats.org/officeDocument/2006/relationships" name="Related-Party Transactions an_3" sheetId="55" state="visible" r:id="rId55"/>
    <sheet xmlns:r="http://schemas.openxmlformats.org/officeDocument/2006/relationships" name="Related-Party Transactions An_4" sheetId="56" state="visible" r:id="rId56"/>
    <sheet xmlns:r="http://schemas.openxmlformats.org/officeDocument/2006/relationships" name="Fair Value (Narrative) (Details" sheetId="57" state="visible" r:id="rId57"/>
    <sheet xmlns:r="http://schemas.openxmlformats.org/officeDocument/2006/relationships" name="Fair Value (Schedule of Fair Va" sheetId="58" state="visible" r:id="rId58"/>
    <sheet xmlns:r="http://schemas.openxmlformats.org/officeDocument/2006/relationships" name="Fair Value (Schedule of Fair _2" sheetId="59" state="visible" r:id="rId59"/>
    <sheet xmlns:r="http://schemas.openxmlformats.org/officeDocument/2006/relationships" name="Derivative Instruments and He_3" sheetId="60" state="visible" r:id="rId60"/>
    <sheet xmlns:r="http://schemas.openxmlformats.org/officeDocument/2006/relationships" name="Derivative Instruments and He_4" sheetId="61" state="visible" r:id="rId61"/>
    <sheet xmlns:r="http://schemas.openxmlformats.org/officeDocument/2006/relationships" name="Derivative Instruments and He_5" sheetId="62" state="visible" r:id="rId62"/>
    <sheet xmlns:r="http://schemas.openxmlformats.org/officeDocument/2006/relationships" name="Derivative Instruments and He_6" sheetId="63" state="visible" r:id="rId63"/>
    <sheet xmlns:r="http://schemas.openxmlformats.org/officeDocument/2006/relationships" name="Accumulated Other Comprehensi_3" sheetId="64" state="visible" r:id="rId64"/>
    <sheet xmlns:r="http://schemas.openxmlformats.org/officeDocument/2006/relationships" name="Accumulated Other Comprehensi_4" sheetId="65" state="visible" r:id="rId65"/>
    <sheet xmlns:r="http://schemas.openxmlformats.org/officeDocument/2006/relationships" name="Commitments and Contingencies (" sheetId="66" state="visible" r:id="rId66"/>
    <sheet xmlns:r="http://schemas.openxmlformats.org/officeDocument/2006/relationships" name="Subsequent Events (Details)" sheetId="67" state="visible" r:id="rId67"/>
  </sheets>
  <definedNames/>
  <calcPr calcId="124519" fullCalcOnLoad="1"/>
</workbook>
</file>

<file path=xl/sharedStrings.xml><?xml version="1.0" encoding="utf-8"?>
<sst xmlns="http://schemas.openxmlformats.org/spreadsheetml/2006/main" uniqueCount="644">
  <si>
    <t>Document And Entity Information - shares shares in Thousands</t>
  </si>
  <si>
    <t>6 Months Ended</t>
  </si>
  <si>
    <t>Jun. 30, 2019</t>
  </si>
  <si>
    <t>Aug. 09, 2019</t>
  </si>
  <si>
    <t>Document And Entity Information [Abstract]</t>
  </si>
  <si>
    <t>Document Type</t>
  </si>
  <si>
    <t>10-Q</t>
  </si>
  <si>
    <t>Amendment Flag</t>
  </si>
  <si>
    <t>false</t>
  </si>
  <si>
    <t>Document Period End Date</t>
  </si>
  <si>
    <t>Jun. 30,
		2019</t>
  </si>
  <si>
    <t>Document Fiscal Year Focus</t>
  </si>
  <si>
    <t>2019</t>
  </si>
  <si>
    <t>Document Fiscal Period Focus</t>
  </si>
  <si>
    <t>Q2</t>
  </si>
  <si>
    <t>Entity Registrant Name</t>
  </si>
  <si>
    <t>Carter Validus Mission Critical REIT, Inc.</t>
  </si>
  <si>
    <t>Entity Central Index Key</t>
  </si>
  <si>
    <t>0001482974</t>
  </si>
  <si>
    <t>Current Fiscal Year End Date</t>
  </si>
  <si>
    <t>--12-31</t>
  </si>
  <si>
    <t>Entity Current Reporting Status</t>
  </si>
  <si>
    <t>Yes</t>
  </si>
  <si>
    <t>Entity Filer Category</t>
  </si>
  <si>
    <t>Non-accelerated Filer</t>
  </si>
  <si>
    <t>Entity Small Business</t>
  </si>
  <si>
    <t>Entity Emerging Growth Company</t>
  </si>
  <si>
    <t>Entity Shell Company</t>
  </si>
  <si>
    <t>Entity Common Stock, Shares Outstanding</t>
  </si>
  <si>
    <t>CONDENSED CONSOLIDATED BALANCE SHEETS - USD ($) $ in Thousands</t>
  </si>
  <si>
    <t>Dec. 31, 2018</t>
  </si>
  <si>
    <t>Real estate:</t>
  </si>
  <si>
    <t>Land</t>
  </si>
  <si>
    <t>Buildings and improvements, less accumulated depreciation of $112,894 and $100,897, respectively</t>
  </si>
  <si>
    <t>Total real estate, net</t>
  </si>
  <si>
    <t>Cash and cash equivalents</t>
  </si>
  <si>
    <t>Acquired intangible assets, less accumulated amortization of $25,288 and $23,822, respectively</t>
  </si>
  <si>
    <t>Right-of-use assets - operating leases</t>
  </si>
  <si>
    <t>Other assets, net</t>
  </si>
  <si>
    <t>Assets of discontinued operations, net</t>
  </si>
  <si>
    <t>Total assets</t>
  </si>
  <si>
    <t>Liabilities:</t>
  </si>
  <si>
    <t>Notes payable, net of deferred financing costs of $65 and $75, respectively</t>
  </si>
  <si>
    <t>Credit facility</t>
  </si>
  <si>
    <t>Accounts payable due to affiliates</t>
  </si>
  <si>
    <t>Accounts payable and other liabilities</t>
  </si>
  <si>
    <t>Acquired intangible liabilities, less accumulated amortization of $5,330 and $5,712, respectively</t>
  </si>
  <si>
    <t>Operating lease liabilities</t>
  </si>
  <si>
    <t>Liabilities of discontinued operations, net</t>
  </si>
  <si>
    <t>Total liabilities</t>
  </si>
  <si>
    <t>Stockholders’ equity:</t>
  </si>
  <si>
    <t>Preferred stock, $0.01 par value per share, 50,000,000 shares authorized; none issued and outstanding</t>
  </si>
  <si>
    <t xml:space="preserve"> </t>
  </si>
  <si>
    <t>Common stock, $0.01 par value per share, 300,000,000 shares authorized; 204,769,944 and 203,114,678 shares issued, respectively; 179,208,640 and 183,081,839 shares outstanding, respectively</t>
  </si>
  <si>
    <t>Additional paid-in capital</t>
  </si>
  <si>
    <t>Accumulated distributions in excess of earnings</t>
  </si>
  <si>
    <t>Accumulated other comprehensive (loss) income</t>
  </si>
  <si>
    <t>Total stockholders’ equity</t>
  </si>
  <si>
    <t>Total liabilities and stockholders’ equity</t>
  </si>
  <si>
    <t>CONDENSED CONSOLIDATED BALANCE SHEETS (PARENTHETICAL) - USD ($) $ in Thousands</t>
  </si>
  <si>
    <t>Statement of Financial Position [Abstract]</t>
  </si>
  <si>
    <t>Buildings and improvements, accumulated depreciation</t>
  </si>
  <si>
    <t>Acquired intangible assets, accumulated amortization</t>
  </si>
  <si>
    <t>Notes payable, deferred financing costs</t>
  </si>
  <si>
    <t>Acquired intangible liabilities, accumulated amortization</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COMPREHENSIVE (LOSS) INCOME - USD ($) $ in Thousands</t>
  </si>
  <si>
    <t>3 Months Ended</t>
  </si>
  <si>
    <t>Jun. 30, 2018</t>
  </si>
  <si>
    <t>Revenue:</t>
  </si>
  <si>
    <t>Rental revenue</t>
  </si>
  <si>
    <t>Expenses:</t>
  </si>
  <si>
    <t>Rental expenses</t>
  </si>
  <si>
    <t>General and administrative expenses</t>
  </si>
  <si>
    <t>Asset management fees</t>
  </si>
  <si>
    <t>Depreciation and amortization</t>
  </si>
  <si>
    <t>Impairment loss on real estate</t>
  </si>
  <si>
    <t>Loss (gain) on real estate dispositions</t>
  </si>
  <si>
    <t>Total expenses</t>
  </si>
  <si>
    <t>Income (loss) from operations</t>
  </si>
  <si>
    <t>Other expense:</t>
  </si>
  <si>
    <t>Interest and other expense, net</t>
  </si>
  <si>
    <t>Provision for loan losses</t>
  </si>
  <si>
    <t>Total other expense</t>
  </si>
  <si>
    <t>(Loss) income from continuing operations</t>
  </si>
  <si>
    <t>Income from discontinued operations</t>
  </si>
  <si>
    <t>Net (loss) income</t>
  </si>
  <si>
    <t>Net loss attributable to noncontrolling interests in consolidated partnerships</t>
  </si>
  <si>
    <t>Net (loss) income attributable to common stockholders</t>
  </si>
  <si>
    <t>Other comprehensive (loss) income:</t>
  </si>
  <si>
    <t>Unrealized (loss) income on interest rate swaps, net</t>
  </si>
  <si>
    <t>Other comprehensive (loss) income</t>
  </si>
  <si>
    <t>Comprehensive (loss) income</t>
  </si>
  <si>
    <t>Comprehensive loss attributable to noncontrolling interests in consolidated partnerships</t>
  </si>
  <si>
    <t>Comprehensive (loss) income attributable to common stockholders</t>
  </si>
  <si>
    <t>Weighted average number of common shares outstanding:</t>
  </si>
  <si>
    <t>Basic (in shares)</t>
  </si>
  <si>
    <t>Diluted (in shares)</t>
  </si>
  <si>
    <t>Basic:</t>
  </si>
  <si>
    <t>Continuing operations (in dollars per share)</t>
  </si>
  <si>
    <t>Discontinued operations (in dollars per share)</t>
  </si>
  <si>
    <t>Net income (loss) attributable to common stockholders (in dollars per share)</t>
  </si>
  <si>
    <t>Diluted:</t>
  </si>
  <si>
    <t>Distributions declared per common share (in dollars per share)</t>
  </si>
  <si>
    <t>CONDENSED CONSOLIDATED STATEMENTS OF STOCKHOLDERS' EQUITY - USD ($) $ in Thousands</t>
  </si>
  <si>
    <t>Total</t>
  </si>
  <si>
    <t>Common Stock [Member]</t>
  </si>
  <si>
    <t>Additional Paid-in Capital [Member]</t>
  </si>
  <si>
    <t>Accumulated Distributions in Excess of Earnings [Member]</t>
  </si>
  <si>
    <t>Accumulated Other Comprehensive Income (Loss) [Member]</t>
  </si>
  <si>
    <t>Total Stockholders' Equity [Member]</t>
  </si>
  <si>
    <t>Noncontrolling Interests [Member]</t>
  </si>
  <si>
    <t>Balance, (in shares) at Dec. 31, 2017</t>
  </si>
  <si>
    <t>Balance, at Dec. 31, 2017</t>
  </si>
  <si>
    <t>Increase (Decrease) in Stockholders' Equity [Roll Forward]</t>
  </si>
  <si>
    <t>Vesting of restricted stock (in shares)</t>
  </si>
  <si>
    <t>Vesting of restricted stock</t>
  </si>
  <si>
    <t>Issuance of common stock under the distribution reinvestment plan (in shares)</t>
  </si>
  <si>
    <t>Issuance of common stock under the distribution reinvestment plan</t>
  </si>
  <si>
    <t>Distributions to noncontrolling interests</t>
  </si>
  <si>
    <t>Distributions to common stockholders</t>
  </si>
  <si>
    <t>Repurchase of common stock (in shares)</t>
  </si>
  <si>
    <t>Repurchase of common stock</t>
  </si>
  <si>
    <t>Other comprehensive income (loss)</t>
  </si>
  <si>
    <t>Net income (loss)</t>
  </si>
  <si>
    <t>Balance, (in shares) at Mar. 31, 2018</t>
  </si>
  <si>
    <t>Balance, at Mar. 31, 2018</t>
  </si>
  <si>
    <t>Balance, (in shares) at Jun. 30, 2018</t>
  </si>
  <si>
    <t>Balance, at Jun. 30, 2018</t>
  </si>
  <si>
    <t>Other offering costs</t>
  </si>
  <si>
    <t>Balance, (in shares) at Dec. 31, 2018</t>
  </si>
  <si>
    <t>Balance, at Dec. 31, 2018</t>
  </si>
  <si>
    <t>Balance, (in shares) at Mar. 31, 2019</t>
  </si>
  <si>
    <t>Balance, at Mar. 31, 2019</t>
  </si>
  <si>
    <t>Balance, (in shares) at Jun. 30, 2019</t>
  </si>
  <si>
    <t>Balance, at Jun. 30, 2019</t>
  </si>
  <si>
    <t>CONDENSED CONSOLIDATED STATEMENTS OF CASH FLOWS - USD ($) $ in Thousands</t>
  </si>
  <si>
    <t>Cash flows from operating activities:</t>
  </si>
  <si>
    <t>Adjustments to reconcile net income (loss) to net cash provided by operating activities:</t>
  </si>
  <si>
    <t>Amortization of deferred financing costs</t>
  </si>
  <si>
    <t>Amortization of above-market leases</t>
  </si>
  <si>
    <t>Amortization of acquired intangible liabilities</t>
  </si>
  <si>
    <t>Amortization of operating leases</t>
  </si>
  <si>
    <t>Loss (gain) on real estate dispositions from continuing operations</t>
  </si>
  <si>
    <t>Gain on real estate dispositions from discontinued operations</t>
  </si>
  <si>
    <t>Provision for credit losses</t>
  </si>
  <si>
    <t>Loss on debt extinguishment</t>
  </si>
  <si>
    <t>Straight-line rent</t>
  </si>
  <si>
    <t>Stock-based compensation</t>
  </si>
  <si>
    <t>Changes in operating assets and liabilities:</t>
  </si>
  <si>
    <t>Other assets</t>
  </si>
  <si>
    <t>Net cash provided by operating activities</t>
  </si>
  <si>
    <t>Cash flows from investing activities:</t>
  </si>
  <si>
    <t>Proceeds from real estate disposals of continuing and discontinued operations</t>
  </si>
  <si>
    <t>Capital expenditures</t>
  </si>
  <si>
    <t>Capital distributions from unconsolidated partnership</t>
  </si>
  <si>
    <t>Notes receivable, net</t>
  </si>
  <si>
    <t>Net cash (used in) provided by investing activities</t>
  </si>
  <si>
    <t>Cash flows from financing activities:</t>
  </si>
  <si>
    <t>Payments on notes payable</t>
  </si>
  <si>
    <t>Proceeds from credit facility</t>
  </si>
  <si>
    <t>Payments on credit facility</t>
  </si>
  <si>
    <t>Proceeds from debt extinguishment</t>
  </si>
  <si>
    <t>Payments of deferred financing costs</t>
  </si>
  <si>
    <t>Distributions to stockholders</t>
  </si>
  <si>
    <t>Net cash used in financing activities</t>
  </si>
  <si>
    <t>Net change in cash, cash equivalents and restricted cash</t>
  </si>
  <si>
    <t>Cash, cash equivalents and restricted cash - Beginning of period</t>
  </si>
  <si>
    <t>Cash, cash equivalents and restricted cash - End of period</t>
  </si>
  <si>
    <t>Supplemental cash flow disclosure:</t>
  </si>
  <si>
    <t>Interest paid, net of interest capitalized of $6 and $217, respectively</t>
  </si>
  <si>
    <t>Supplemental disclosure of non-cash transactions:</t>
  </si>
  <si>
    <t>Common stock issued through distribution reinvestment plan</t>
  </si>
  <si>
    <t>Accrued capital expenditures</t>
  </si>
  <si>
    <t>CONDENSED CONSOLIDATED STATEMENTS OF CASH FLOWS (PARENTHETICAL) - USD ($) $ in Thousands</t>
  </si>
  <si>
    <t>Statement of Cash Flows [Abstract]</t>
  </si>
  <si>
    <t>Interest capitalized</t>
  </si>
  <si>
    <t>Organization and Business Operations</t>
  </si>
  <si>
    <t>Organization, Consolidation and Presentation of Financial Statements [Abstract]</t>
  </si>
  <si>
    <t>Organization and Business Operations Carter Validus Mission Critical REIT, Inc., or the Company, a Maryland corporation, was incorporated on December 16, 2009, and has elected to be taxed, and currently qualifies, as a real estate investment trust, or a REIT, under the Internal Revenue Code of 1986, as amended, or the Code, for federal income tax purposes. The Company was organized to acquire and operate a diversified portfolio of income-producing commercial real estate, with a focus on the data center and healthcare property sectors, net leased to creditworthy tenants, as well as to make other real estate-related investments that relate to such property types. During the year ended December 31, 2017, the Company's board of directors made a determination to sell the Company's data center assets. This decision represented a strategic shift that had a major effect on the Company's results and operations and assets and liabilities for the years presented. As a result, the Company classified the assets in its data centers segment as discontinued operations. During the year ended December 31, 2018, the Company completed the disposition of all its data center properties. As a result, the Company no longer has a data centers segment, and, therefore, operates in one reportable healthcare segment. As of June 30, 2019 , the Company owned 30 real estate investments, consisting of 60 properties. Substantially all of the Company’s business is conducted through Carter/Validus Operating Partnership, LP, a Delaware limited partnership, or the Operating Partnership. The Company is the sole general partner of the Operating Partnership, and Carter/Validus Advisors, LLC, or the Advisor, the Company’s affiliated advisor, is the special limited partner of the Operating Partnership. On April 11, 2019, the Company, along with Carter Validus Mission Critical REIT II Inc., or REIT II, the Operating Partnership, Carter Validus Operating Partnership II, LP, the operating partnership of REIT II, or the REIT II Operating Partnership, and Lightning Merger Sub, LLC, a wholly-owned subsidiary of REIT II, or Merger Sub, entered into an Agreement and Plan of Merger, or the Merger Agreement. Subject to the terms and conditions of the Merger Agreement, including obtaining the requisite Company stockholder vote on the REIT Merger, the Company will merge with and into Merger Sub, or the REIT Merger, with Merger Sub surviving the REIT Merger, or the Surviving Entity, such that following the REIT Merger, the Surviving Entity will continue as a wholly-owned subsidiary of REIT II. In accordance with the applicable provisions of the Maryland General Corporation Law, the separate existence of the Company shall cease. At the effective time of the REIT Merger and subject to the terms and conditions of the Merger Agreement, each issued and outstanding share of the Company’s common stock (or a fraction thereof), $0.01 par value per share, or the REIT I Common Stock, will be converted into the right to receive: (i) $1.00 in cash; and (ii) 0.4681 shares of REIT II Class A Common Stock, par value $0.01 per share, or the REIT II Class A Common Stock. In addition, each share of REIT I Common Stock, if any, then held by any wholly-owned subsidiary of the Company or by REIT II or any of its wholly-owned subsidiaries will no longer be outstanding and will automatically be retired and cease to exist, and no consideration shall be paid, nor any other payment or right inure or be made with respect to such shares of REIT I Common Stock in connection with or as a consequence of the REIT Merger. The combined company after the REIT Merger, or the Combined Company, will retain the name “Carter Validus Mission Critical REIT II, Inc.” See Note 14—"Commitments and Contingencies" and Note 15—"Subsequent Events" for additional information. Except as the context otherwise requires, the “Company” refers to Carter Validus Mission Critical REIT, Inc., the Operating Partnership and all wholly-owned subsidiaries.</t>
  </si>
  <si>
    <t>Summary of Significant Accounting Policies</t>
  </si>
  <si>
    <t>Accounting Policies [Abstract]</t>
  </si>
  <si>
    <t>Summary of Significant Accounting Policies The summary of significant accounting policies presented below is designed to assist in understanding the Company’s condensed consolidated financial statements. Such condensed consolidated financial statements and the accompanying notes thereto are the representation of management. These accounting policies conform to United States generally accepted accounting principles, or GAAP, for interim financial information and with the instructions to Form 10-Q and Article 10 of Regulation S-X. Accordingly, they do not include all of the information and notes required by GAAP for complete financial statements. In the opinion of management, all adjustments, consisting of a normal and recurring nature considered for a fair presentation, have been included. Operating results for the three and six months ended June 30, 2019 , are not necessarily indicative of the results that may be expected for the year ending December 31, 2019 . The condensed consolidated balance sheet at December 31, 2018 , has been derived from the audited consolidated financial statements at that date but does not include all of the information and notes required by GAAP for complete financial statements. The information included in this Quarterly Report on Form 10-Q should be read in conjunction with the Company’s audited consolidated financial statements as of and for the year ended December 31, 2018 , and related notes thereto set forth in the Company’s Annual Report on Form 10-K, filed with the SEC on March 22, 2019. Principles of Consolidation and Basis of Presentation The accompanying condensed consolidated financial statements include the accounts of the Company, the Operating Partnership, and all wholly-owned subsidiaries. All intercompany accounts and transactions have been eliminated in consolidation. Use of Estimates The preparation of the condensed consolidated financial statements and accompanying notes in conformity with GAAP requires the Company to make estimates and assumptions that affect the amounts reported in the condensed consolidated financial statements and accompanying notes. These estimates are made and evaluated on an ongoing basis using information that is currently available as well as various other assumptions believed to be reasonable under the circumstances. Actual results could differ from those estimates. Restricted Cash Restricted cash consists of restricted cash held in escrow and restricted bank deposits. Restricted cash held in escrow includes cash held by lenders in escrow accounts for tenant and capital improvements, repairs and maintenance and other lender reserves for certain properties, in accordance with the respective lender’s loan agreement. Restricted cash held in escrow is reported in other assets, net, in the accompanying condensed consolidated balance sheets . Restricted bank deposits consist of tenant receipts for certain properties which are required to be deposited into lender-controlled accounts in accordance with the respective lender's loan agreement. Restricted bank deposits are reported in other assets, net, in the accompanying condensed consolidated balance sheets . See Note 7—"Other Assets, Net." The following table presents a reconciliation of the beginning of period and end of period cash, cash equivalents and restricted cash reported within the condensed consolidated balance sheets to the totals shown in the condensed consolidated statements of cash flows (amounts in thousands): Six Months Ended Beginning of period: 2019 2018 Cash and cash equivalents $ 43,133 $ 336,500 Restricted cash 168 15,414 (1) Cash, cash equivalents and restricted cash $ 43,301 $ 351,914 End of period: Cash and cash equivalents $ 28,202 $ 37,787 Restricted cash 168 1,900 (1) Cash, cash equivalents and restricted cash $ 28,370 $ 39,687 (1) Amount is attributable to continuing and discontinued operations. Impairment of Long Lived Assets The Company continually monitors events and changes in circumstances that could indicate that the carrying amounts of its real estate and related intangible assets may not be recoverable. When indicators of potential impairment suggest that the carrying value of real estate and related intangible assets may not be recoverable, the Company assesses the recoverability of the assets by estimating whether the Company will recover the carrying value of the assets through its undiscounted future cash flows and their eventual disposition. If, based on this analysis, the Company does not believe that it will be able to recover the carrying value of the assets, the Company will record an impairment loss to the extent that the carrying value exceeds the estimated fair value of the assets. When developing estimates of expected future cash flows, the Company makes certain assumptions regarding future market rental income amounts subsequent to the expiration of current lease arrangements, property operating expenses, terminal capitalization and discount rates, the expected number of months it takes to re-lease the property, required tenant improvements and the number of years the property will be held for investment. The use of alternative assumptions in the future cash flow analysis could result in a different determination of the property’s future cash flows and a different conclusion regarding the existence of an impairment, the extent of such loss, as well as the carrying value of the real estate and related assets. In addition, the Company applies a market approach using comparable sales for certain properties. The use of alternative assumptions in the market approach analysis could result in a different determination of the property’s estimated fair value and a different conclusion regarding the existence of an impairment, the extent of such loss, if any, as well as the carrying value of the real estate and related assets. Impairment of Real Estate During the three and six months ended June 30, 2019 , no impairment losses were recorded on real estate. During the three and six months ended June 30, 2018 , real estate assets related to one healthcare property with an aggregate carrying amount of $47,375,000 were determined to be impaired, using Level 2 inputs of the fair value hierarchy. The carrying value of the property was reduced to its estimated fair value of $41,544,000 , resulting in an impairment charge of $5,831,000 , which is included in impairment loss on real estate in the condensed consolidated statements of comprehensive (loss) income . Impairment of Acquired Intangible Assets and Acquired Intangible Liabilities During the three months ended June 30, 2019 , no impairment losses were recorded on acquired intangible assets or acquired intangible liabilities. During the six months ended June 30, 2019 , the Company recognized an impairment of one in-place lease intangible asset in the amount of approximately $1,469,000 and an impairment of one below-market lease intangible liability in the amount of approximately $407,000 , related to a tenant of the Company experiencing financial difficulties, by accelerating the amortization of the intangible asset and intangible liability. During the three months ended June 30, 2018 , no impairment losses were recorded on acquired intangible assets or intangible liabilities. During the six months ended June 30, 2018 , the Company recognized an impairment of one in-place lease intangible asset in the amount of approximately $21,296,000 related to a former tenant of the Company, by accelerating the amortization of the intangible asset. Revenue Recognition, Tenant Receivables and Allowance for Uncollectible Accounts Effective January 1, 2018, the Company recognizes non-rental related revenue in accordance with Accounting Standards Codification, or ASC, 606, Revenue from Contracts with Customers , or ASC 606. The Company has identified its revenue streams as rental income from leasing arrangements and tenant reimbursements, which are outside the scope of ASC 606. The core principle of ASC 606 is that an entity should recognize revenue to depict the transfer of promised goods or services to customers in an amount that reflects the consideration to which the entity expects to be entitled in exchange for those goods or services. Non-rental revenue, subject to ASC 606, is immaterial to the Company's condensed consolidated financial statements. The majority of the Company's revenue is derived from rental revenue, which is accounted for in accordance with ASC 842, Leases, or ASC 842. In accordance with ASC 842, minimum rental revenue is recognized on a straight-line basis over the term of the related lease (including rent holidays). For lease arrangements when it is not probable that the Company will collect all or substantially all of the remaining lease payments under the term of the lease, r ental revenue is limited to the lesser of the rental revenue that would be recognized on a straight-line basis or the lease payments that have been collected from the lessee. Differences between rental revenue recognized and amounts contractually due under the lease agreements are credited or charged to straight-line rent receivable or straight-line rent liability, as applicable. Tenant reimbursements, which are comprised of additional amounts recoverable from tenants for common area maintenance expenses and certain other recoverable expenses, are recognized when the services are provided and the performance obligations are satisfied. Prior to the adoption of ASC 842, tenant receivables and straight-line rent receivables were carried net of the provision for credit losses. The provision for credit losses was established for estimated losses resulting from the inability of certain tenants to meet the contractual obligations under their lease agreements. The Company’s determination of the adequacy of these provisions was based primarily upon evaluations of historical loss experience, the tenant’s financial condition, security deposits, letters of credit, lease guarantees, current economic conditions and other relevant factors. Effective January 1, 2019, upon adoption of ASC 842, the Company is no longer recording a provision for credit losses but is, instead, assessing whether or not it is probable that the Company will collect all or substantially all of the remaining lease payments under the term of the lease. Where it is not probable that the Company will collect all or substantially all of the remaining lease payments under the term of the lease, rental revenue is limited to the lesser of the rental revenue that would be recognized on a straight-line basis or the lease payments that have been collected from the lessee. For the three months ended June 30, 2019 and 2018 , the Company recorded $451,000 and $7,097,000 , respectively, and f or the six months ended June 30, 2019 and 2018 , the Company recorded $1,226,000 and $36,023,000 , respectively, in bad debt expenses as a reduction in rental revenue in the accompanying condensed consolidated statements of comprehensive (loss) income . Notes Receivable Notes receivable are reported at their outstanding principal balance, net of any unearned income, unamortized deferred fees and costs and allowances for loan losses. The unamortized deferred fees and costs are amortized over the life of the notes receivable, as applicable and recorded in interest and other expense, net in the accompanying condensed consolidated statements of comprehensive (loss) income . The Company evaluates the collectability of both interest and principal on each note receivable to determine whether it is collectible, primarily through the evaluation of credit quality indicators, such as the tenant's financial condition, collateral, evaluations of historical loss experience, current economic conditions and other relevant factors, including contractual terms of repayments. Evaluating a note receivable for potential impairment requires management to exercise judgment. The use of alternative assumptions in evaluating a note receivable could result in a different determination of the note's estimated fair value and a different conclusion regarding the existence of an impairment, the extent of such loss, if any, as well as the carrying value of the note receivable. As of June 30, 2019 and December 31, 2018 , the aggregate balance of the Company's note receivable was $2,700,000 . The principal balance of the Company's note receivable is secured by its collateral. For the three months ended June 30, 2019 and 2018 , the Company recorded $0 and $989,000 , respectively, and for the six months ended June 30, 2019 and 2018 , the Company recorded $0 and $2,179,000 , respectively, in provision for loan losses in the accompanying condensed consolidated financial statements. Concentration of Credit Risk and Significant Leases As of June 30, 2019 , the Company had cash on deposit, including restricted cash, in certain financial institutions that had deposits in excess of current federally insured levels. The Company limits its cash investments to financial institutions with high credit standings; therefore, the Company believes it is not exposed to any significant credit risk on its cash deposits. To date, the Company has experienced no loss of or lack of access to cash in its accounts. As of June 30, 2019 , the Company owned real estate investments in 32 metropolitan statistical areas, or MSAs, two of which accounted for 10.0% or more of total rental revenue. Real estate investments located in the Houston-The Woodlands-Sugar Land, Texas MSA and the San Antonio-New Braunfels, Texas MSA accounted for an aggregate of 18.0% and 12.7% , respectively, of total rental revenue for the six months ended June 30, 2019 . As of June 30, 2019 , the Company had three exposures to tenant concentration that accounted for 10.0% or more of total rental revenue. The leases with Post Acute Medical, LLC, Board of Regents of the University of Texas System and 21st Century Oncology, Inc. accounted for 17.8% , 17.3% and 10.8% , respectively, of total rental revenue for the six months ended June 30, 2019 . Share Repurchase Program The Company’s share repurchase program allows for repurchases of shares of the Company’s common stock when certain criteria are met. The share repurchase program provides that all repurchases are limited to those that can be funded with equivalent reinvestments pursuant to the distribution reinvestment plan, or the DRIP, during the prior calendar year and other operating funds, as the Company's board of directors may authorize for this purpose. Repurchases of shares of the Company’s common stock are at the sole discretion of the Company’s board of directors, provided, however, that the Company will limit the number of shares repurchased during any calendar year to 5.0% of the number of shares of common stock outstanding as of December 31 of the previous calendar year. In addition, the Company will further limit the amount of shares repurchased each quarter, subject to adjustments in accordance with the 5.0% annual share limitation. The Company’s board of directors, in its sole discretion, may suspend (in whole or in part) the share repurchase program at any time, and may amend, reduce, terminate or otherwise change the share repurchase program upon 30 days ' prior notice to the Company’s stockholders for any reason it deems appropriate. In connection with entering into the Merger Agreement, on April 10, 2019, the Company's board of directors approved the Third Amended and Restated Share Repurchase Program, or the Third Amended &amp; Restated SRP, which became effective on May 11, 2019, and was applied beginning with repurchases made on the 2019 third quarter Repurchase Date (as defined in the Third Amended &amp; Restated SRP). Under the Third Amended &amp; Restated SRP, the Company only repurchases shares of common stock in connection with the death, qualifying disability or involuntary exigent circumstance (as determined by the Company's board of directors, in its sole discretion) of a stockholder, subject to certain terms and conditions specified in the Third Amended &amp; Restated SRP. Further, under the Third Amended &amp; Restated SRP, if the Company does not repurchase all of the shares for which repurchase requests were submitted in any quarter, outstanding repurchase requests will not automatically roll over to the subsequent quarter. During the six months ended June 30, 2019 , the Company repurchased approximately 5,528,000 shares of common stock for an aggregate purchase price of approximately $29,467,000 (an average of $5.33 per share). During the six months ended June 30, 2018 , the Company repurchased approximately 9,309,000 shares of common stock for an aggregate purchase price of approximately $64,212,000 (an average of $6.90 per share). Distribution Policy and Distributions Payable In order to maintain its status as a REIT, the Company is required to make distributions each taxable year equal to at least 90% of its REIT taxable income, computed without regard to the dividends paid deduction and excluding capital gains. To the extent funds are available, the Company intends to continue to pay regular distributions to stockholders. Distributions are paid to stockholders of record as of the applicable record dates. Distributions are payable to stockholders from legally available funds therefor. In connection with the REIT Merger, on April 10, 2019, the Company's board of directors approved the suspension of the Company’s distribution reinvestment plan, or DRIP, with respect to certain distributions that accrued starting in April 2019. Therefore, starting with the April 2019 distributions, which were paid on the first business day of May 2019, all distributions are paid in cash to all stockholders. Earnings Per Share The Company calculates basic earnings per share by dividing net (loss) income attributable to common stockholders for the period by the weighted average shares of its common stock outstanding for that period. Diluted earnings per share are computed based on the weighted average number of shares outstanding and all potentially dilutive securities. Shares of non-vested restricted common stock give rise to potentially dilutive shares of common stock. For the three months ended June 30, 2019 , diluted earnings per share was computed the same as basic earnings per share because the Company recorded a loss from continuing operations, which would make potentially dilutive shares related to non-vested shares of restricted common stock, antidilutive. For the six months ended June 30, 2019 , diluted earnings per share reflected the effect of approximately 22,000 of non-vested shares of restricted common stock that were outstanding as of such period. For the three and six months ended June 30, 2018 , diluted earnings per share was computed the same as basic earnings per share because the Company recorded a loss from continuing operations, which would make potentially dilutive shares related to non-vested shares of restricted common stock, antidilutive. Derivative Instruments and Hedging Activities As required by ASC 815, Derivatives and Hedging, or ASC 815, the Company records all derivative instruments as assets and liabilities in the statement of financial position at fair value. The accounting for changes in the fair value of a derivative instrument depends on whether it has been designated and qualifies as part of a hedging relationship and further, on the type of hedging relationship. For those derivative instruments that are designated and qualify as hedging instruments, a company must designate the hedging instrument, based upon the exposure being hedged, as a fair value hedge, cash flow hedge or a hedge of a net investment in a foreign operation. For derivative instruments not designated as hedging instruments, the income or loss is recognized in the condensed consolidated statements of comprehensive (loss) income during the current period. The Company is exposed to variability in expected future cash flows that are attributable to interest rate changes in the normal course of business. The Company’s primary strategy in entering into derivative contracts is to add stability to future cash flows by managing its exposure to interest rate movements. The Company utilizes derivative instruments, including interest rate swaps, to effectively convert some of its variable rate debt to fixed rate debt. The Company does not enter into derivative instruments for speculative purposes. In accordance with ASC 815, the Company designates interest rate swap contracts as cash flow hedges of floating-rate borrowings. For derivative instruments that are designated and qualify as cash flow hedges, the gain or loss on the derivative instrument is reported as a component of other comprehensive income (loss) in the condensed consolidated statements of comprehensive (loss) income and reclassified into earnings in the same line item associated with the forecasted transaction and the same period during which the hedged transaction affects earnings. See additional discussion in Note 12—"Derivative Instruments and Hedging Activities." The Company reflects all derivative instruments at fair value as either assets or liabilities on the condensed consolidated balance sheets . In accordance with the fair value measurement guidance Accounting Standards Update, or ASU, 2011-04, Fair Value Measurement , the Company made an accounting policy election to measure the credit risk of its derivative financial instruments that are subject to master netting agreements on a net basis by counterparty portfolio. Recently Adopted Accounting Pronouncements Leases In February 2016, the Financial Accounting Standards Board, or FASB established ASC 842, by issuing ASU 2016-02, Leases , which replaces the guidance previously outlined in ASC 840, Leases . The new standard increases transparency by requiring the recognition by lessees of right-of-use, or ROU, assets and lease liabilities on the balance sheet for all leases with a term of greater than 12 months, regardless of lease classification. Under the standard, disclosures are required to meet the objective of enabling users of financial statements to assess the amount, timing, and uncertainty of cash flows arising from leases. The Company adopted ASC 842 effective January 1, 2019, using the modified retrospective approach. Consequently, financial information is not be updated, and the disclosures required under the new standard are not be provided for dates and periods before January 1, 2019. Further, the Company is amortizing the ROU assets and operating lease liabilities over the remaining lease term and is presenting the amortization of ROU assets - operating leases and accretion of operating lease liabilities as a single line item within operating activities in the condensed consolidated statement of cash flow for the six months ended June 30, 2019 . The Company elected the package of practical expedients, which permits it to not reassess (1) whether any expired or existing contracts are or contain leases, (2) the lease classification for any expired or existing leases, and (3) any initial direct costs for any existing leases as of the effective date. The Company did not elect the hindsight practical expedient, which permits entities to use hindsight in determining the lease term and assessing impairment. Lessor As a lessor, the Company's recognition of rental revenue remained largely unchanged, apart from the narrower definition of initial direct costs that can be capitalized. Effective January 1, 2019, indirect leasing costs, such as legal costs related to lease negotiations no longer meet the definition of capitalized initial direct costs under ASU 2016-02 and are recorded in general and administrative expenses in the condensed consolidated statements of comprehensive (loss) income , and are no longer capitalized. In July 2018, the FASB issued ASU 2018-11, Targeted Improvements , to simplify the guidance, that allows lessors to combine non-lease components with the related lease components if both the timing and pattern of transfer are the same for the non-lease component and related lease component, and the lease component would be classified as an operating lease. The single combined component is accounted for under ASC 842 if the lease component is the predominant component, and is accounted for under ASC 606, if the non-lease components are the predominant components. Lessors are permitted to apply the practical expedient to all existing leases on a retrospective or prospective basis. The Company elected the practical expedient to combine its lease and non-lease components that meet the defined criteria and is accounting for the combined lease components under ASC 842. As a result, the Company is no longer presenting rental revenue and tenant reimbursements related to common area maintenance and other expense recoveries separately in the condensed consolidated statements of comprehensive (loss) income . In December 2018, the FASB issued ASU 2018-20, Narrow-Scope Improvements for Lessors , that allows lessors to make an accounting policy election not to evaluate whether real estate taxes and other similar taxes imposed by a governmental authority on a specific lease revenue-producing transaction are the primary obligation of the lessor as owner of the underlying leased asset. A lessor that makes this election excludes these taxes from the measurement of lease revenue and the associated expense. ASU 2018-20 also requires lessors to (1) exclude lessor costs paid directly by lessees to third parties on the lessor’s behalf from variable payments and, therefore, variable lease revenue and (2) include lessor costs that are paid by the lessor and reimbursed by the lessee in the measurement of variable lease revenue and the associated expense. The Company adopted ASU 2018-20 effective January 1, 2019. The adoption of this standard resulted in a decrease of approximately $142,000 and $284,000 during the three and six months ended June 30, 2019 , respectively, in rental revenue and rental expense, as the aforementioned real estate tax payments are paid by a lessee directly to a third party, and, therefore, are no longer presented on a gross basis in the Company's condensed consolidated statements of comprehensive (loss) income . The adoption of this standard had no impact on the Company's net (loss) income attributable to common stockholders. Lessee The Company is a lessee on six ground leases, for which one does not have a corresponding operating lease liability because the Company did not have future payment obligations at the acquisition of the lease. The Company recognized a ROU asset and operating lease liability on the Company's condensed consolidated balance sheet due to the adoption of ASU 2016-02. See Note 6 —"Leases" for further discussion. Derivatives and Hedging In August 2017, the FASB issued ASU 2017-12, Targeted Improvements to Accounting for Hedging Activities , or ASU 2017-12. The objectives of ASU 2017-12 are to (i) improve the transparency and understandability of information conveyed to financial statement users about an entity’s risk management activities by better aligning the entity’s financial reporting for hedging relationships with those risk management activities and (ii) reduce the complexity of and simplify the application of hedge accounting by preparers. The Company adopted this standard on January 1, 2019. The adoption of ASU 2017-12 did not have an impact on the Company's condensed consolidated financial statements. In October 2018, the FASB issued ASU 2018-16, Derivatives and Hedging (Topic 815): Inclusion of the Secured Overnight Financing Rate (SOFR) Overnight Index Swap (OIS) Rate as a Benchmark Interest Rate for Hedge Accounting Purposes , or ASU 2018-16. ASU 2018-16 permits the use of the OIS rate based on SOFR as a United States benchmark interest rate for hedge accounting purposes under Topic 815. ASU 2018-16 was effective upon the adoption of ASU 2017-12. The Company adopted ASU 2018-16 on January 1, 2019, and its provisions did not have an impact on its condensed consolidated financial statements; however, the provisions may impact existing agreements, new contracts and transactions not yet contemplated in the future. Disclosure Update and Simplification In August 2018, the SEC issued a final rule, SEC Final Rule Release No. 33-10532, Disclosure Update and Simplification , that amends the interim financial statement requirements to require a reconciliation of changes in stockholders' equity in the notes or as a separate statement. This analysis should reconcile the beginning balance to the ending balance of each caption in stockholders' equity for each period for which an income statement is required to be filed and comply with the remaining content requirements of Rule 3-04 of Regulation S-X. Registrants will have to provide the reconciliation for both the year-to-date and quarterly periods and comparable periods in Form 10-Q but only for the year-to-date periods in registration statements. The final rule became effective on November 5, 2018. As a result, the Company applied these changes in the presentation of the Company's condensed consolidated statements of stockholders' equity for the three and six months ended June 30, 2019 and 2018. Recently Issued Accounting Pronouncements Not Yet Adopted Fair Value Measurement In August 2018, the FASB issued ASU 2018-13 , Disclosure Framework-Changes to the Disclosure Requirements for Fair Value Measurement , or ASU 2018-13. ASU 2018-13 removes certain disclosure requirements, including the amount of and reasons for transfers between Level 1 and Level 2 of the fair value hierarchy, the policy for timing of transfers between the levels and the valuation processes for Level 3 fair value measurements. ASU 2018-13 also adds certain disclosure requirements, including the requirement to disclose the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ASU 2018-13 is effective for fiscal years beginning after December 15, 2019, and interim periods therein. Early adoption is permitted. The Company does not anticipate ASU 2018-13 to have a material impact to the Company's condensed consolidated financial statements. Reclassifications Certain prior period amounts have been reclassified to conform to the current financial statement presentation, primarily related to the recently adopted accounting pronouncements discussed within this note. Amounts previously disclosed as rental revenue, provision for doubtful accounts related to rental revenue, tenant reimbursements revenue and provision for doubtful accounts related to tenant reimbursements during the three and six months ended June 30, 2018 , are now included in rental revenue and will no longer be presented separately on the condensed consolidated statements of comprehensive (loss) income .</t>
  </si>
  <si>
    <t>Dispositions</t>
  </si>
  <si>
    <t>Real Estate [Abstract]</t>
  </si>
  <si>
    <t>Dispositions The Company sold one healthcare property, or the 2019 Disposition, during the six months ended June 30, 2019 , for an aggregate sale price of $1,050,000 and generated net proceeds of $958,000 . The Company recognized an aggregate loss on sale of $3,000 , in loss (gain) on real estate dispositions on the condensed consolidated statements of comprehensive (loss) income for the three and six months ended June 30, 2019 . The Company sold six properties ( four data center properties and two healthcare properties), or the 2018 Dispositions, during the six months ended June 30, 2018 , for an aggregate sale price of $230,665,000 and generated net proceeds of $226,410,000 . The Company recognized an aggregate gain on sale of $10,666,000 and $29,244,000 , respectively, related to the data center properties sold, in income from discontinued operations on the condensed consolidated statements of comprehensive (loss) income for the three and six months ended June 30, 2018 . The Company recognized an aggregate gain on sale of $218,000 , related to the two healthcare properties sold, in loss (gain) on real estate dispositions on the condensed consolidated statements of comprehensive (loss) income for the three and six months ended June 30, 2018 . 2019 Disposition Disposition - Continuing Operations The following table summarizes the 2019 Disposition that qualifies as continuing operations. The operations related to this asset have been included in continuing operations on the condensed consolidated statements of comprehensive (loss) income . Property Description Disposition Date Ownership Percentage Sale Price Net Proceeds 21st Century Oncology-Bradenton 05/16/2019 100 % $ 1,050 $ 958 2018 Dispositions Dispositions - Discontinued Operations Dispositions that represent a strategic shift that have a major effect on results and operations qualify as discontinued operations. The following table summarizes the 2018 Dispositions that qualify as discontinued operations. The operations related to these assets have been included in discontinued operations on the condensed consolidated statements of comprehensive (loss) income . Property Description Disposition Date Ownership Percentage Sale Price Net Proceeds Arizona Data Center Portfolio (1) 01/10/2018 100% $ 142,500 $ 140,176 Milwaukee Data Center 06/11/2018 100% 21,000 20,397 Alpharetta Data Center II 06/15/2018 100% 64,000 62,858 Total $ 227,500 $ 223,431 (1) The Arizona Data Center Portfolio was sold as a two -property portfolio consisting of the Phoenix Data Center and the Scottsdale Data Center. Dispositions - Continuing Operations The following table summarizes the 2018 Dispositions that qualify as continuing operations. The operations related to these assets have been included in continuing operations on the condensed consolidated statements of comprehensive (loss) income . Property Description Disposition Date Ownership Percentage Sale Price Net Proceeds 21st Century Oncology-Tamarac 05/25/2018 100 % $ 1,575 $ 1,431 21st Century Oncology-East Naples 05/30/2018 100 % 1,590 1,548 Total $ 3,165 $ 2,979</t>
  </si>
  <si>
    <t>Acquired Intangible Assets, Net</t>
  </si>
  <si>
    <t>Finite-Lived Intangible Assets, Net [Abstract]</t>
  </si>
  <si>
    <t>Acquired Intangible Assets, Net Acquired intangible assets, net, consisted of the following as of June 30, 2019 and December 31, 2018 (amounts in thousands, except weighted average life amounts): June 30, 2019 December 31, 2018 In-place leases, net of accumulated amortization of $24,082 and $22,679, respectively (with a weighted average remaining life of 13.2 years and 13.6 years, respectively) $ 52,663 $ 56,501 Above-market leases, net of accumulated amortization of $1,206 and $1,079, respectively (with a weighted average remaining life of 7.9 years and 8.5 years, respectively) 2,012 2,139 Ground leasehold assets, net of accumulated amortization of $0 and $64, respectively (with a weighted average remaining life of 0.0 years and 86.6 years, respectively) — (1) $ 1,041 $ 54,675 $ 59,681 (1) On January 1, 2019, as part of the adoption of ASC 842, as discussed in Note 2—"Summary of Significant Accounting Policies - Recently Adopted Accounting Pronouncements", the Company reclassified the ground leasehold assets balance from acquired intangible assets, net, to right-of-use assets - operating leases within the condensed consolidated balance sheet. The aggregate weighted average remaining life of the acquired intangible assets was 13.0 years and 14.6 years as of June 30, 2019 and December 31, 2018 , respectively. Amortization of the acquired intangible assets was $1,232,000 and $1,293,000 for the three months ended June 30, 2019 and 2018 , respectively. Amortization of the acquired intangible assets was $3,965,000 and $24,153,000 for the six months ended June 30, 2019 and 2018 , respectively. Of the $3,965,000 recorded for the six months ended June 30, 2019 , $1,469,000 was attributable to accelerated amortization due to the impairment of an in-place lease intangible asset related to a tenant experiencing financial difficulties. Of the $24,153,000 recorded for the six months ended June 30, 2018 , $21,296,000 related to accelerated amortization due to the impairment of an in-place lease intangible asset related to a former tenant experiencing financial difficulties. Amortization of the in-place leases is included in depreciation and amortization of the above-market leases is recorded as an adjustment to rental revenue in the accompanying condensed consolidated statements of comprehensive (loss) income .</t>
  </si>
  <si>
    <t>Acquired Intangible Liabilities, Net</t>
  </si>
  <si>
    <t>Intangible Lease Liabilities, Net [Abstract]</t>
  </si>
  <si>
    <t>Acquired Intangible Liabilities, Net Acquired intangible liabilities, net, consisted of the following as of June 30, 2019 and December 31, 2018 (amounts in thousands, except weighted average life amounts): June 30, 2019 December 31, 2018 Below-market leases, net of accumulated amortization of $5,330 and $5,163, respectively (with a weighted average remaining life of 15.9 years and 16.2 years, respectively) $ 10,920 $ 11,761 Ground leasehold liabilities, net of accumulated amortization of $0 and $549, respectively (with a weighted average remaining life of 0 years and 40.2 years, respectively) — (1) 4,776 $ 10,920 $ 16,537 (1) On January 1, 2019, as part of the adoption of ASC 842, as discussed in Note 2—"Summary of Significant Accounting Policies - Recently Adopted Accounting Pronouncements," the Company reclassified ground lease liabilities from acquired intangible liabilities, net to right-of-use assets - operating leases within the condensed consolidated balance sheet. The aggregate weighted average remaining life of the acquired intangible liabilities was 15.9 years and 22.9 years as of June 30, 2019 and December 31, 2018 , respectively. Amortization of the below-market leases was $212,000 and $254,000 , for the three months ended June 30, 2019 and 2018 , respectively. Amortization of the below-market leases was $841,000 and $509,000 , for the six months ended June 30, 2019 and 2018 , respectively. Of the $841,000 recorded for the six months ended June 30, 2019 , $407,000 was related to accelerated amortization due to the impairment of a below-market lease intangible liability related to a tenant experiencing financial difficulties. Amortization of below-market leases is recorded as an adjustment to rental revenue in the accompanying condensed consolidated statements of comprehensive (loss) income .</t>
  </si>
  <si>
    <t>Leases</t>
  </si>
  <si>
    <t>Leases [Abstract]</t>
  </si>
  <si>
    <t>Leases Lessor Rental Revenue The Company’s real estate properties are leased to tenants under operating leases with varying terms. Typically, the leases have provisions to extend the terms of the lease agreements. The Company retains substantially all of the risks and benefits of ownership of the real estate properties leased to tenants. Future minimum rent to be received from the Company's investments in real estate assets under the terms of non-cancelable operating leases in effect as of June 30, 2019 , excluding optional renewal periods for the six months ending December 31, 2019 and for each of the next four years ending December 31 and thereafter, are as follows (amounts in thousands): Year Amount (1) Six months ending December 31, 2019 $ 35,268 2020 74,441 2021 77,579 2022 80,182 2023 81,623 Thereafter 705,434 $ 1,054,527 (1) The table above includes the total future minimum rent in the amount of $53,892,000 to be collected from a new tenant through December 31, 2039 , with a lease effective date July 1, 2019 . Lessee Rental Expense The Company has six ground lease obligations, for which one does not have corresponding operating lease liability because the Company did not have future payment obligations at the acquisition of the lease. The ground lease obligations generally require fixed annual rental payments and may also include escalation clauses. The weighted average remaining lease term for the Company's operating leases was 40.5 years and 40.6 years as of June 30, 2019 , and December 31, 2018 , respectively. The Company's ground leases do not provide an implicit interest rate. In order to calculate the present value of the remaining ground lease payments, the Company used incremental borrowing rates as of January 1, 2019, adjusted for a number of factors, including the long-term nature of the ground leases, the Company's estimated borrowing costs, and the estimated fair value of the underlying land. The weighted average adjusted incremental borrowing rates ranged between 5.0% and 5.5% as of January 1, 2019. The future minimum rent payments, discounted by the Company's adjusted incremental borrowing rates, under non-cancelable ground leases for the six months ending December 31, 2019 , and for each of the next four years ending December 31 and thereafter, are as follows (amounts in thousands): Year Amount Six months ending December 31, 2019 $ 548 2020 1,097 2021 1,097 2022 1,098 2023 1,101 Thereafter 47,731 Total undiscounted rental payments 52,672 Less imputed interest (32,864 ) Total operating lease liabilities $ 19,808 Due to the adoption of ASC 842, the Company reclassified ground leasehold assets and ground leasehold liabilities as of January 1, 2019, from acquired intangible assets, net, and acquired intangible liabilities, net, respectively, to right-of-use assets - operating leases within the condensed consolidated balance sheet. As discussed in Note 2—"Summary of Significant Accounting Policies" , the Company adopted ASU 2016-02, effective January 1, 2019, and consequently, financial information was not updated, and the disclosures required under the new lease standard are not provided for dates and periods before January 1, 2019. The following represents approximate future minimum rent payments under non-cancelable ground leases by year as of December 31, 2018, and for each of the next four years ending December 31 and thereafter, are as follows (amounts in thousands): Year Amount 2019 $ 698 2020 698 2021 698 2022 698 2023 701 Thereafter 33,550 Total undiscounted rental payments $ 37,043</t>
  </si>
  <si>
    <t>Other Assets, Net</t>
  </si>
  <si>
    <t>Other Assets [Abstract]</t>
  </si>
  <si>
    <t>Other Assets, Net Other assets, net, consisted of the following as of June 30, 2019 and December 31, 2018 (amounts in thousands): June 30, 2019 December 31, 2018 Deferred financing costs, related to the revolver portion of the unsecured credit facility, net of accumulated amortization of $10,316 and $9,493, respectively $ 954 $ 951 Lease commissions, net of accumulated amortization of $437 and $223, respectively 6,222 6,089 Tenant receivables 661 2,039 Notes receivable 2,700 2,700 Straight-line rent receivable 34,185 26,947 Restricted cash 168 168 Derivative assets — 426 Prepaid and other assets 1,015 1,644 $ 45,905 $ 40,964</t>
  </si>
  <si>
    <t>Accounts Payable and Other Liabilities</t>
  </si>
  <si>
    <t>Payables and Accruals [Abstract]</t>
  </si>
  <si>
    <t>Accounts Payable and Other Liabilities Accounts payable and other liabilities, as of June 30, 2019 and December 31, 2018 , consisted of the following (amounts in thousands): June 30, 2019 December 31, 2018 Accounts payable and accrued expenses $ 3,965 $ 2,912 Accrued interest expense 943 890 Accrued property taxes 1,482 4,502 Accrued litigation settlement 3,800 — Distributions payable to stockholders 4,714 4,974 Tenant deposits 624 624 Deferred rental income 2,231 2,801 Derivative liabilities 223 — $ 17,982 $ 16,703</t>
  </si>
  <si>
    <t>Notes Payable and Unsecured Credit Facility</t>
  </si>
  <si>
    <t>Debt Disclosure [Abstract]</t>
  </si>
  <si>
    <t>Notes Payable and Unsecured Credit Facility The Company's debt outstanding as of June 30, 2019 and December 31, 2018 , consisted of the following (amounts in thousands): June 30, 2019 December 31, 2018 Notes payable: Variable rate notes payable fixed through interest rate swaps $ 17,719 $ 17,923 Variable rate notes payable — 18,366 Total notes payable, principal amount outstanding 17,719 36,289 Unamortized deferred financing costs related to notes payable (65 ) (75 ) Total notes payable, net of deferred financing costs 17,654 36,214 Unsecured credit facility: Variable rate revolving line of credit fixed through interest rate swaps — 38,000 Variable rate revolving line of credit 231,000 152,000 Total unsecured credit facility 231,000 190,000 Total debt outstanding $ 248,654 $ 226,214 Significant debt activity during the six months ended June 30, 2019 , excluding scheduled principal payments, includes: • On January 25, 2019, the Company repaid its debt in connection with one of the Company's notes payable with an outstanding principal balance of $18,350,000 at the time of maturity. • On April 9, 2019, the Operating Partnership exercised its right to a 12 -month extension of the KeyBank Credit Facility’s May 28, 2019 maturity date. Therefore, the maturity date of the KeyBank Credit Facility is now May 28, 2020 . • On April 11, 2019, the Operating Partnership, the Company, and certain of the Operating Partnership’s subsidiaries entered into the Consent and Second Amendment to the Third Amended and Restated Credit Agreement to modify limitations on the distributions for each calendar quarter in 2019 and the first calendar quarter of 2020 to be limited to a daily distribution rate of $0.000876713 per share of the Company. • The Company's interest rate swap related to the revolving line of credit in the amount of $38,000,000 matured on May 28, 2019 . • During the six months ended June 30, 2019 , the Company drew $41,000,000 on its unsecured credit facility to pay down one of the Company's notes payable, to fund share repurchases and to pay ordinary cash distributions as a result of suspending the DRIP concurrent with entering into the Merger Agreement. The principal payments due on the note payable and unsecured credit facility for the six months ending December 31, 2019 , and for each of the next three years ending December 31, are as follows (amounts in thousands): Year Amount Six months ending December 31, 2019 $ 212 2020 231,421 (1) 2021 444 2022 16,642 $ 248,719 (1) Of this amount, $231,000,000 relates to the revolving line of credit under the unsecured credit facility. The maturity date on the revolving line of credit under the unsecured credit facility is May 28, 2020 .</t>
  </si>
  <si>
    <t>Related-Party Transactions and Arrangements</t>
  </si>
  <si>
    <t>Related Party Transactions [Abstract]</t>
  </si>
  <si>
    <t>Related-Party Transactions and Arrangements The Company has no direct employees. Substantially all of the Company's business is managed by the Advisor. The employees of the Advisor and other affiliates provide services to the Company related to property management, asset management, accounting, investor relations, and all other administrative services. Asset Management Fees The Company pays the Advisor an annual asset management fee of 0.85% of the aggregate asset value, plus costs and expenses incurred by the Advisor in providing asset management services. The fee is payable monthly in an amount equal to 0.07083% of the aggregate asset value as of the last day of the immediately preceding month. Operating Expense Reimbursement The Company reimburses the Advisor for all expenses it paid or incurred in connection with the services provided to the Company, subject to certain limitations. Expenses in excess of the operating expenses in the four immediately preceding quarters that exceed the greater of (a) 2% of average invested assets or (b) 25% of net income, subject to certain adjustments, will not be reimbursed unless the independent directors determine such excess expenses are justified. The Company will not reimburse the Advisor for personnel costs in connection with services for which the Advisor receives an acquisition fee or a disposition fee. Operating expenses incurred on the Company's behalf are recorded in general and administrative expenses in the accompanying condensed consolidated statements of comprehensive (loss) income . Disposition Fees If the Advisor or its affiliates provides a substantial amount of services, as determined by a majority of the Company’s independent directors, in connection with the sale of one or more assets, a merger with a change of control of the Company or a sale of the Company, the Company will pay the Advisor a disposition fee equal to an amount of up to the lesser of 0.5% of the transaction price or one-half of the fees paid in the aggregate to third party investment bankers for such transaction. In no event will the combined real estate commission paid to the Advisor, its affiliates and unaffiliated third parties exceed 6.0% of the contract sales price. Disposition fees are recorded in gain on real estate dispositions for sales of operating properties and in income from discontinued operations for sales of properties classified as discontinued operations in the accompanying condensed consolidated statements of comprehensive (loss) income . Concurrently, with the entry into the Merger Agreement, the Company, the Operating Partnership and the Advisor entered into a termination letter agreement, or the Termination Agreement, effective as of April 11, 2019. Pursuant to the Termination Agreement, the advisory agreement, as amended, will be terminated at the effective time of the REIT Merger, and the Advisor will waive any disposition fee it otherwise would be entitled to pursuant to the advisory agreement related to the REIT Merger. In addition, the Termination Agreement confirms the disposition fee payable to the Advisor in the event the Merger Agreement is terminated and the Company consummates a different transaction that would entitle the Advisor to the disposition fee. Property Management Fees In connection with the rental, leasing, operation and management of the Company's properties, the Company pays Carter Validus Real Estate Management Services, LLC, or the Property Manager, and its affiliates, aggregate fees equal to 3.0% of monthly gross revenues from single-tenant properties and 4.0% of monthly gross revenues from multi-tenant properties, or property management fees. The Company reimburses the Property Manager and its affiliates for property-level expenses that any of them pay or incur on the Company’s behalf, including certain salaries, bonuses and benefits of persons employed by the Property Manager and its affiliates, except for the salaries, bonuses and benefits of persons who also serve as one of its executive officers. The Property Manager and its affiliates may subcontract the performance of their duties to third parties and pay all or a portion of the property management fee to the third parties with whom they contract for these services. If the Company contracts directly with third parties for such services, it will pay them customary market fees and may pay the Property Manager an oversight fee equal to 1.0% of the gross revenues of the properties managed. In no event will the Company pay the Property Manager or any affiliate both a property management fee and an oversight fee with respect to any particular property. Property management fees are recorded in rental expenses in the accompanying condensed consolidated statements of comprehensive (loss) income . Leasing Commission Fees The Company pays the Property Manager a separate fee for the initial lease-up, leasing-up of newly constructed properties or re-leasing to existing tenants. Leasing commission fees are capitalized in other assets, net, in the accompanying condensed consolidated balance sheets and amortized over the terms of the related leases. Construction Management Fees For acting as general contractor and/or construction manager to supervise or coordinate projects or to provide major repairs or rehabilitation on the Company's properties, the Company may pay the Property Manager up to 5.0% of the cost of the projects, repairs and/or rehabilitation, as applicable, or construction management fees. Construction management fees are capitalized in buildings and improvements in the accompanying condensed consolidated balance sheets . Subordinated Participation in Net Sale Proceeds After investors have received a return of their net capital contributions and an 8.0% cumulative non-compounded annual return, then the Advisor is entitled to receive 15.0% of the remaining net sale proceeds, or a subordinated participation in net sale proceeds. As of June 30, 2019 , the Company had no t incurred a subordinated participation in net sale proceeds to the Advisor or its affiliates. Should the REIT Merger close, the applicable stockholder return threshold of the Combined Company will be an 8.0% cumulative, non-compounded annual return. The following table details amounts incurred for the three and six months ended June 30, 2019 and 2018 in connection with the Company's related parties transactions described above (amounts in thousands): Incurred Three Months Ended Six Months Ended Fee Entity 2019 2018 2019 2018 Asset management fees Carter/Validus Advisors, LLC and its affiliates $ 2,400 $ 2,613 (1) $ 4,804 $ 5,266 (1) Operating expense reimbursement Carter/Validus Advisors, LLC and its affiliates 729 462 (2) 1,206 892 (2) Disposition fees Carter/Validus Advisors, LLC and its affiliates — 441 (3) — 1,154 (3) Property management fees Carter Validus Real Estate Management Services, LLC 470 724 (4) 939 1,475 (4) Leasing commission fees Carter Validus Real Estate Management Services, LLC — — 347 — Construction management fees Carter Validus Real Estate Management Services, LLC 4 44 (2) 4 111 (2) Total $ 3,603 $ 4,284 $ 7,300 $ 8,898 (1) Of the amounts incurred, $2,479,000 and $4,944,000 is included in continuing operations for the three and six months ended June 30, 2018 , respectively. (2) Entire amount is included in continuing operations for the three and six months ended June 30, 2018 . (3) Of the amounts incurred, $16,000 is included in continuing operations for the three and six months ended June 30, 2018 . (4) Of the amounts incurred, $676,000 and $1,364,000 is included in continuing operations for the three and six months ended June 30, 2018 , respectively. The following table details amounts payable to affiliates as of June 30, 2019 and December 31, 2018 in connection with the Company's related parties transactions described above (amounts in thousands): Payable Fee Entity June 30, 2019 December 31, 2018 Asset management fees Carter/Validus Advisors, LLC and its affiliates $ 800 $ 801 Operating expense reimbursement Carter/Validus Advisors, LLC and its affiliates 119 281 Property management fees Carter Validus Real Estate Management Services, LLC 126 181 Leasing commission fees Carter Validus Real Estate Management Services, LLC 234 60 Construction management fees Carter Validus Real Estate Management Services, LLC 10 6 Total $ 1,289 $ 1,329</t>
  </si>
  <si>
    <t>Fair Value</t>
  </si>
  <si>
    <t>Fair Value Disclosures [Abstract]</t>
  </si>
  <si>
    <t>Fair Value Notes payable – Fixed Rate —The estimated fair value of notes payable – variable rate fixed through interest rate swap agreements (Level 2) was approximately $17,899,000 and $17,465,000 as of June 30, 2019 and December 31, 2018 , respectively, as compared to the outstanding principal of $17,719,000 and $17,923,000 as of June 30, 2019 and December 31, 2018 , respectively. Unsecured credit facility —The outstanding principal balance of the unsecured credit facility – variable was $231,000,000 and $152,000,000 , which approximated its fair value, as of June 30, 2019 and December 31, 2018 , respectively. The fair value of the Company's variable rate unsecured credit facility is estimated based on the interest rates currently offered to the Company by financial institutions. The estimated fair value of the unsecured credit facility – variable rate fixed through interest rate swap agreements (Level 2) was approximately $37,794,000 as of December 31, 2018 , as compared to the outstanding principal o f $38,000,000 as of December 31, 2018 . Notes receivable —The outstanding principal ba lance of the notes receivable in the amount of $2,700,000 approximated the fair value as of June 30, 2019 and December 31, 2018 . The fair value was measured using significant other observable inputs (Level 2), which requires certain judgments to be made by management. Derivative instruments — Considerable judgment is necessary to develop estimated fair values of financial instruments. Accordingly, the estimates presented herein are not necessarily indicative of the amount the Company could realize, or be liable for, on disposition of the financial instruments. The Company determined that the majority of the inputs used to value its interest rate swaps fall within Level 2 of the fair value hierarchy. The credit valuation adjustments associated with these instruments utilize Level 3 inputs, such as estimates of current credit spreads, to evaluate the likelihood of default by the Company and the respective counterparty. However, as of June 30, 2019 , the Company assessed the significance of the impact of the credit valuation adjustments on the overall valuation of its derivative positions, and determined that the credit valuation adjustments are not significant to the overall valuation of its interest rate swaps. As a result, the Company determined that its interest rate swaps valuation in its entirety is classified in Level 2 of the fair value hierarchy. See Note 12—"Derivative Instruments and Hedging Activities" for a further discussion of the Company’s derivative instruments. The following tables show the fair value of the Company’s financial liabilities and assets that are required to be measured at fair value on a recurring basis as of June 30, 2019 and December 31, 2018 (amounts in thousands): June 30, 2019 Fair Value Hierarchy Quoted Prices in Active Significant Other Significant Total Fair Liabilities: Derivative liabilities $ — $ 223 $ — $ 223 Total liabilities at fair value $ — $ 223 $ — $ 223 December 31, 2018 Fair Value Hierarchy Quoted Prices in Active Significant Other Significant Total Fair Assets: Derivative assets $ — $ 426 $ — $ 426 Total assets at fair value $ — $ 426 $ — $ 426 Real estate assets — no impairment losses of real estate were recorded during the three and six months ended June 30, 2019. As discussed in Note 2—"Summary of Significant Accounting Policies," during the three and six months ended June 30, 2018 , real estate assets related to one healthcare property with an aggregate carrying amount of $47,375,000 were determined to be impaired, using Level 2 inputs of the fair value hierarchy. The carrying value of the property was reduced to its estimated fair value of $41,544,000 , resulting in an impairment charge of $5,831,000 . The following tables show the fair value of the Company's real estate assets measured at fair value on a non-recurring basis as of December 31, 2018 (amounts in thousands): December 31, 2018 Fair Value Hierarchy Quoted Prices in Active Significant Other Significant Re-Measured Balance Total Losses (2) Real estate assets (1) $ — $ 42,515 $ — $ 42,515 $ (6,588 ) (1) During the year ended December 31, 2018, real estate assets related to two healthcare properties with an aggregate carrying amount of $49,103,000 were determined to be impaired. The carrying value of the properties were reduced to their estimated fair value of $42,515,000 , resulting in an impairment charge of $6,588,000 . (2) Of this amount, $5,831,000 was recorded as an impairment loss on real estate for the three and six months ended June 30, 2018.</t>
  </si>
  <si>
    <t>Derivative Instruments and Hedging Activities</t>
  </si>
  <si>
    <t>Derivative Instruments and Hedging Activities Disclosure [Abstract]</t>
  </si>
  <si>
    <t>Derivative Instruments and Hedging Activities Cash Flow Hedges of Interest Rate Risk The Company’s objectives in using interest rate derivatives are to add stability to interest expense and to manage its exposure to interest rate movements. To accomplish these objectives, the Company primarily uses interest rate swaps as part of its interest rate risk management strategy. Interest rate swaps designated as cash flow hedges involve the receipt of variable rate amounts from a counterparty in exchange for the Company making fixed rate payments over the life of the agreements without exchange of the underlying notional amount. Changes in the fair value of derivatives designated, and that qualify, as cash flow hedges are recorded in accumulated other comprehensive income (loss) in the accompanying condensed consolidated statements of stockholders' equity and are subsequently reclassified into earnings in the period that the hedged forecasted transaction affects earnings. On January 1, 2019, the Company adopted ASU 2017-12. The adoption of ASU 2017-12 did not have an impact on the Company's condensed consolidated financial statements. See Note 2—"Summary of Significant Accounting Policies" for additional information regarding ASU 2017-12. Amounts reported in accumulated other comprehensive income (loss) related to derivatives will be reclassified to interest and other expense, net, as interest payments are made on the Company’s variable rate debt. During the next twelve months, the Company estimates that an additional $32,000 will be reclassified from accumulated other comprehensive income (loss) as an increase to interest and other expense, net. See Note 11—"Fair Value" for further discussion of the fair value of the Company’s derivative instrument. The following table summarizes the notional amount and fair value of the Company’s derivative instrument (amounts in thousands): Derivative Balance Effective Maturity June 30, 2019 December 31, 2018 Outstanding Fair Value of Outstanding Fair Value of (Liability) Asset Interest rate swap Accounts payable and other liabilities/ Other assets, net 10/11/2017 10/11/2022 $ 17,719 $ (223 ) $ 55,923 $ 426 The Company's interest rate swap related to the revolving line of credit in the amount of $38,000,000 matured on May 28, 2019. The notional amount under the agreements is an indication of the extent of the Company’s involvement in each instrument at the time, but does not represent exposure to credit, interest rate or market risks. Accounting for changes in the fair value of a derivative instrument depends on the intended use and designation of the derivative instrument. The Company designated the interest rate swaps as cash flow hedges to hedge the variability of the anticipated cash flows on its variable rate unsecured credit facility and notes payable. The change in fair value of the derivative instruments that are designated as hedges are recorded in other comprehensive income (loss), or OCI, in the accompanying condensed consolidated statements of comprehensive (loss) income . The table below summarizes the amount of (loss) income recognized on the interest rate derivatives designated as cash flow hedges for the three and six months ended June 30, 2019 and 2018 (amounts in thousands): Derivatives in Cash Flow Hedging Relationships Amount of (Loss) Income Recognized Location of Income (Loss) Amount of Income Three Months Ended June 30, 2019 Interest rate swap $ (273 ) Interest and other expense, net $ 89 Total $ (273 ) $ 89 Three Months Ended June 30, 2018 Interest rate swaps $ 225 Interest and other expense, net $ 437 Total $ 225 $ 437 Six Months Ended June 30, 2019 Interest rate swaps $ (426 ) Interest and other expense, net $ 222 Total $ (426 ) $ 222 Six Months Ended June 30, 2018 Interest rate swaps $ 836 Interest and other expense, net $ 412 Total $ 836 $ 412 Credit Risk-Related Contingent Features The Company has agreements with each of its derivative counterparties that contain a provision where if the Company either defaults or is capable of being declared in default on any of its indebtedness, then the Company could also be declared in default on its derivative obligations. The Company records credit risk valuation adjustments on its interest rate swaps based on the respective credit quality of the Company and the counterparty. The Company believes it mitigates its credit risk by entering into agreements with creditworthy counterparties. As of June 30, 2019 , the fair value of derivatives in a net liability position was $233,000 , inclusive of accrued interest but excluding any adjustment for nonperformance risk related to the agreement. Tabular Disclosure Offsetting Derivatives The Company has elected not to offset derivative positions in its condensed consolidated financial statements. The following table presents the effect on the Company’s financial position had the Company made the election to offset its derivative positions as of June 30, 2019 and December 31, 2018 (amounts in thousands): Offsetting of Derivative Liabilities Gross Amounts Not Offset Gross Gross Amounts Net Amounts of Financial Cash Net June 30, 2019 $ 223 $ — $ 223 $ — $ — $ 223 Offsetting of Derivative Assets Gross Amounts Not Offset Gross Gross Amounts Net Amounts of Financial Cash Net December 31, 2018 $ 426 $ — $ 426 $ — $ — $ 426 The Company reports derivative assets as other assets, net, and derivative liabilities as accounts payable and other liabilities on the condensed consolidated balance sheets .</t>
  </si>
  <si>
    <t>Accumulated Other Comprehensive Income (Loss)</t>
  </si>
  <si>
    <t>Equity [Abstract]</t>
  </si>
  <si>
    <t>Accumulated Other Comprehensive Income (Loss) The following table presents a rollforward of amounts recognized in accumulated other comprehensive income (loss) by component for the six months ended June 30, 2019 and 2018 (amounts in thousands): Unrealized Loss on Derivative Instruments Accumulated Other Comprehensive Income (Loss) Balance as of December 31, 2018 $ 905 $ 425 Other comprehensive loss before reclassification (426 ) (426 ) Amount of income reclassified from accumulated other comprehensive income to net income (222 ) (222 ) Other comprehensive loss (648 ) (648 ) Balance as of June 30, 2019 $ 257 $ (223 ) Unrealized Income on Derivative Instruments Accumulated Other Comprehensive Income Balance as of December 31, 2017 $ 887 $ 407 Other comprehensive income before reclassification 836 836 Amount of income reclassified from accumulated other comprehensive income to net loss (412 ) (412 ) Other comprehensive income 424 424 Balance as of June 30, 2018 $ 1,311 $ 831 The following table presents reclassifications out of accumulated other comprehensive income (loss) for the six months ended June 30, 2019 and 2018 (amounts in thousands): Details about Accumulated Other Comprehensive Income (Loss) Components Amounts Reclassified from Accumulated Other Comprehensive Income (Loss) to Net (Loss) Income Affected Line Items in the Condensed Consolidated Statements of Comprehensive (Loss) Income Six Months Ended 2019 2018 Interest rate swap contracts $ (222 ) $ (412 ) Interest and other expense, net</t>
  </si>
  <si>
    <t>Commitments and Contingencies</t>
  </si>
  <si>
    <t>Commitments and Contingencies Disclosure [Abstract]</t>
  </si>
  <si>
    <t>Commitments and Contingencies Litigation In the ordinary course of business, the Company is, and may become, subject to litigation or claims. As of June 30, 2019 , there were no material pending legal proceedings to which the Company is a party. The Company is party to legal proceedings regarding an alleged right of first refusal with respect to a data center property, which the Company sold to a third party in December 2017. In order to limit the Company’s liability with regard to legal and other possible expenses related to the matter, on August 12, 2019, the parties to the legal proceedings executed a settlement agreement. The settlement agreement provides for a payment of $3,800,000 , which the Company agreed to pay no later than August 15, 2019. The Company made the payment on August 13, 2019. As of June 30, 2019, the Company recorded $3,800,000 in accounts payable and other liabilities in the accompanying condensed consolidated balance sheet and in general and administrative expenses in the accompanying condensed consolidated statements of comprehensive (loss) income to reflect the settlement of the aforementioned transaction. Merger Agreement On April 11, 2019, the Company announced it had entered into the Merger Agreement with REIT II. In the event the Merger Agreement is terminated in connection with the Company’s acceptance of a Superior Proposal or making an Adverse Recommendation Change, as defined in the Merger Agreement, the Company must pay to REIT II a termination fee of $28,800,000 .</t>
  </si>
  <si>
    <t>Subsequent Events</t>
  </si>
  <si>
    <t>Subsequent Events [Abstract]</t>
  </si>
  <si>
    <t>Subsequent Events Distributions Paid to Stockholders On July 1, 2019 , the Company paid aggregate distributions of $4,714,000 , all of which were paid cash, related to distributions declared for each day in the period from June 1, 2019 through June 30, 2019. On August 1, 2019, the Company paid aggregate distributions of $4,867,000 , all of which were paid in cash, related to distributions declared for each day in the period from July 1, 2019 through July 31, 2019. Distributions Authorized On July 25, 2019, the board of directors of the Company approved and authorized a daily distribution to the Company’s stockholders of record as of the close of business on each day of the period commencing on August 1, 2019 and ending on August 31, 2019. The distributions will be calculated based on 365 days in the calendar year and will be equal to $0.000876712 per share of common stock, which will be equal to an annualized distribution rate of 6.0% , based on the estimated per share NAV of $5.33 . The distributions declared for the record date in August 2019 will be paid in September 2019. The distributions will be payable to stockholders from legally available funds therefor. Registration Statement on Form S-4 In connection with the REIT Merger, REIT II filed an amended registration statement on Form S-4 (File No. 333-232275), declared effective by the SEC on July 16, 2019, that includes a proxy statement of the Company and that also constitutes a prospectus of REIT II. The REIT Merger is currently anticipated to close in the second half of 2019.</t>
  </si>
  <si>
    <t>Summary of Significant Accounting Policies (Policies)</t>
  </si>
  <si>
    <t>Principles of Consolidation and Basis of Presentation</t>
  </si>
  <si>
    <t>Principles of Consolidation and Basis of Presentation The accompanying condensed consolidated financial statements include the accounts of the Company, the Operating Partnership, and all wholly-owned subsidiaries. All intercompany accounts and transactions have been eliminated in consolidation.</t>
  </si>
  <si>
    <t>Use of Estimates</t>
  </si>
  <si>
    <t>Use of Estimates The preparation of the condensed consolidated financial statements and accompanying notes in conformity with GAAP requires the Company to make estimates and assumptions that affect the amounts reported in the condensed consolidated financial statements and accompanying notes. These estimates are made and evaluated on an ongoing basis using information that is currently available as well as various other assumptions believed to be reasonable under the circumstances. Actual results could differ from those estimates.</t>
  </si>
  <si>
    <t>Restricted Cash</t>
  </si>
  <si>
    <t>Restricted Cash Restricted cash consists of restricted cash held in escrow and restricted bank deposits. Restricted cash held in escrow includes cash held by lenders in escrow accounts for tenant and capital improvements, repairs and maintenance and other lender reserves for certain properties, in accordance with the respective lender’s loan agreement. Restricted cash held in escrow is reported in other assets, net, in the accompanying condensed consolidated balance sheets . Restricted bank deposits consist of tenant receipts for certain properties which are required to be deposited into lender-controlled accounts in accordance with the respective lender's loan agreement. Restricted bank deposits are reported in other assets, net, in the accompanying condensed consolidated balance sheets . See Note 7—"Other Assets, Net."</t>
  </si>
  <si>
    <t>Impairment of Long Lived Assets</t>
  </si>
  <si>
    <t xml:space="preserve">Impairment of Long Lived Assets The Company continually monitors events and changes in circumstances that could indicate that the carrying amounts of its real estate and related intangible assets may not be recoverable. When indicators of potential impairment suggest that the carrying value of real estate and related intangible assets may not be recoverable, the Company assesses the recoverability of the assets by estimating whether the Company will recover the carrying value of the assets through its undiscounted future cash flows and their eventual disposition. If, based on this analysis, the Company does not believe that it will be able to recover the carrying value of the assets, the Company will record an impairment loss to the extent that the carrying value exceeds the estimated fair value of the assets. When developing estimates of expected future cash flows, the Company makes certain assumptions regarding future market rental income amounts subsequent to the expiration of current lease arrangements, property operating expenses, terminal capitalization and discount rates, the expected number of months it takes to re-lease the property, required tenant improvements and the number of years the property will be held for investment. The use of alternative assumptions in the future cash flow analysis could result in a different determination of the property’s future cash flows and a different conclusion regarding the existence of an impairment, the extent of such loss, as well as the carrying value of the real estate and related assets. In addition, the Company applies a market approach using comparable sales for certain properties. The use of alternative assumptions in the market approach analysis could result in a different determination of the property’s estimated fair value and a different conclusion regarding the existence of an impairment, the extent of such loss, if any, as well as the carrying value of the real estate and related assets. Impairment of Real Estate During the three and six months ended June 30, 2019 , no impairment losses were recorded on real estate. During the three and six months ended June 30, 2018 , real estate assets related to one healthcare property with an aggregate carrying amount of $47,375,000 were determined to be impaired, using Level 2 inputs of the fair value hierarchy. The carrying value of the property was reduced to its estimated fair value of $41,544,000 , resulting in an impairment charge of $5,831,000 , which is included in impairment loss on real estate in the condensed consolidated statements of comprehensive (loss) income . Impairment of Acquired Intangible Assets and Acquired Intangible Liabilities During the three months ended June 30, 2019 , no impairment losses were recorded on acquired intangible assets or acquired intangible liabilities. During the six months ended June 30, 2019 , the Company recognized an impairment of one in-place lease intangible asset in the amount of approximately $1,469,000 and an impairment of one below-market lease intangible liability in the amount of approximately $407,000 , related to a tenant of the Company experiencing financial difficulties, by accelerating the amortization of the intangible asset and intangible liability. During the three months ended June 30, 2018 , no impairment losses were recorded on acquired intangible assets or intangible liabilities. During the six months ended June 30, 2018 , the Company recognized an impairment of one in-place lease intangible asset in the amount of approximately $21,296,000 related to a former tenant of the Company, by accelerating the amortization of the intangible asset. </t>
  </si>
  <si>
    <t>Revenue Recognition, Tenant Receivables and Allowance for Uncollectible Accounts</t>
  </si>
  <si>
    <t>Revenue Recognition, Tenant Receivables and Allowance for Uncollectible Accounts Effective January 1, 2018, the Company recognizes non-rental related revenue in accordance with Accounting Standards Codification, or ASC, 606, Revenue from Contracts with Customers , or ASC 606. The Company has identified its revenue streams as rental income from leasing arrangements and tenant reimbursements, which are outside the scope of ASC 606. The core principle of ASC 606 is that an entity should recognize revenue to depict the transfer of promised goods or services to customers in an amount that reflects the consideration to which the entity expects to be entitled in exchange for those goods or services. Non-rental revenue, subject to ASC 606, is immaterial to the Company's condensed consolidated financial statements. The majority of the Company's revenue is derived from rental revenue, which is accounted for in accordance with ASC 842, Leases, or ASC 842. In accordance with ASC 842, minimum rental revenue is recognized on a straight-line basis over the term of the related lease (including rent holidays). For lease arrangements when it is not probable that the Company will collect all or substantially all of the remaining lease payments under the term of the lease, r ental revenue is limited to the lesser of the rental revenue that would be recognized on a straight-line basis or the lease payments that have been collected from the lessee. Differences between rental revenue recognized and amounts contractually due under the lease agreements are credited or charged to straight-line rent receivable or straight-line rent liability, as applicable. Tenant reimbursements, which are comprised of additional amounts recoverable from tenants for common area maintenance expenses and certain other recoverable expenses, are recognized when the services are provided and the performance obligations are satisfied. Prior to the adoption of ASC 842, tenant receivables and straight-line rent receivables were carried net of the provision for credit losses. The provision for credit losses was established for estimated losses resulting from the inability of certain tenants to meet the contractual obligations under their lease agreements. The Company’s determination of the adequacy of these provisions was based primarily upon evaluations of historical loss experience, the tenant’s financial condition, security deposits, letters of credit, lease guarantees, current economic conditions and other relevant factors. Effective January 1, 2019, upon adoption of ASC 842, the Company is no longer recording a provision for credit losses but is, instead, assessing whether or not it is probable that the Company will collect all or substantially all of the remaining lease payments under the term of the lease. Where it is not probable that the Company will collect all or substantially all of the remaining lease payments under the term of the lease, rental revenue is limited to the lesser of the rental revenue that would be recognized on a straight-line basis or the lease payments that have been collected from the lessee. For the three months ended June 30, 2019 and 2018 , the Company recorded $451,000 and $7,097,000 , respectively, and f or the six months ended June 30, 2019 and 2018 , the Company recorded $1,226,000 and $36,023,000 , respectively, in bad debt expenses as a reduction in rental revenue in the accompanying condensed consolidated statements of comprehensive (loss) income .</t>
  </si>
  <si>
    <t>Notes Receivable</t>
  </si>
  <si>
    <t>Notes Receivable Notes receivable are reported at their outstanding principal balance, net of any unearned income, unamortized deferred fees and costs and allowances for loan losses. The unamortized deferred fees and costs are amortized over the life of the notes receivable, as applicable and recorded in interest and other expense, net in the accompanying condensed consolidated statements of comprehensive (loss) income . The Company evaluates the collectability of both interest and principal on each note receivable to determine whether it is collectible, primarily through the evaluation of credit quality indicators, such as the tenant's financial condition, collateral, evaluations of historical loss experience, current economic conditions and other relevant factors, including contractual terms of repayments. Evaluating a note receivable for potential impairment requires management to exercise judgment. The use of alternative assumptions in evaluating a note receivable could result in a different determination of the note's estimated fair value and a different conclusion regarding the existence of an impairment, the extent of such loss, if any, as well as the carrying value of the note receivable. As of June 30, 2019 and December 31, 2018 , the aggregate balance of the Company's note receivable was $2,700,000 . The principal balance of the Company's note receivable is secured by its collateral. For the three months ended June 30, 2019 and 2018 , the Company recorded $0 and $989,000 , respectively, and for the six months ended June 30, 2019 and 2018 , the Company recorded $0 and $2,179,000 , respectively, in provision for loan losses in the accompanying condensed consolidated financial statements.</t>
  </si>
  <si>
    <t>Concentration of Credit Risk and Significant Leases</t>
  </si>
  <si>
    <t>Concentration of Credit Risk and Significant Leases As of June 30, 2019 , the Company had cash on deposit, including restricted cash, in certain financial institutions that had deposits in excess of current federally insured levels. The Company limits its cash investments to financial institutions with high credit standings; therefore, the Company believes it is not exposed to any significant credit risk on its cash deposits. To date, the Company has experienced no loss of or lack of access to cash in its accounts. As of June 30, 2019 , the Company owned real estate investments in 32 metropolitan statistical areas, or MSAs, two of which accounted for 10.0% or more of total rental revenue. Real estate investments located in the Houston-The Woodlands-Sugar Land, Texas MSA and the San Antonio-New Braunfels, Texas MSA accounted for an aggregate of 18.0% and 12.7% , respectively, of total rental revenue for the six months ended June 30, 2019 . As of June 30, 2019 , the Company had three exposures to tenant concentration that accounted for 10.0% or more of total rental revenue. The leases with Post Acute Medical, LLC, Board of Regents of the University of Texas System and 21st Century Oncology, Inc. accounted for 17.8% , 17.3% and 10.8% , respectively, of total rental revenue for the six months ended June 30, 2019 .</t>
  </si>
  <si>
    <t>Share Repurchase Program</t>
  </si>
  <si>
    <t>Share Repurchase Program The Company’s share repurchase program allows for repurchases of shares of the Company’s common stock when certain criteria are met. The share repurchase program provides that all repurchases are limited to those that can be funded with equivalent reinvestments pursuant to the distribution reinvestment plan, or the DRIP, during the prior calendar year and other operating funds, as the Company's board of directors may authorize for this purpose. Repurchases of shares of the Company’s common stock are at the sole discretion of the Company’s board of directors, provided, however, that the Company will limit the number of shares repurchased during any calendar year to 5.0% of the number of shares of common stock outstanding as of December 31 of the previous calendar year. In addition, the Company will further limit the amount of shares repurchased each quarter, subject to adjustments in accordance with the 5.0% annual share limitation. The Company’s board of directors, in its sole discretion, may suspend (in whole or in part) the share repurchase program at any time, and may amend, reduce, terminate or otherwise change the share repurchase program upon 30 days ' prior notice to the Company’s stockholders for any reason it deems appropriate. In connection with entering into the Merger Agreement, on April 10, 2019, the Company's board of directors approved the Third Amended and Restated Share Repurchase Program, or the Third Amended &amp; Restated SRP, which became effective on May 11, 2019, and was applied beginning with repurchases made on the 2019 third quarter Repurchase Date (as defined in the Third Amended &amp; Restated SRP). Under the Third Amended &amp; Restated SRP, the Company only repurchases shares of common stock in connection with the death, qualifying disability or involuntary exigent circumstance (as determined by the Company's board of directors, in its sole discretion) of a stockholder, subject to certain terms and conditions specified in the Third Amended &amp; Restated SRP. Further, under the Third Amended &amp; Restated SRP, if the Company does not repurchase all of the shares for which repurchase requests were submitted in any quarter, outstanding repurchase requests will not automatically roll over to the subsequent quarter. During the six months ended June 30, 2019 , the Company repurchased approximately 5,528,000 shares of common stock for an aggregate purchase price of approximately $29,467,000 (an average of $5.33 per share). During the six months ended June 30, 2018 , the Company repurchased approximately 9,309,000 shares of common stock for an aggregate purchase price of approximately $64,212,000 (an average of $6.90 per share).</t>
  </si>
  <si>
    <t>Distribution Policy and Distributions Payable</t>
  </si>
  <si>
    <t>Distribution Policy and Distributions Payable In order to maintain its status as a REIT, the Company is required to make distributions each taxable year equal to at least 90% of its REIT taxable income, computed without regard to the dividends paid deduction and excluding capital gains. To the extent funds are available, the Company intends to continue to pay regular distributions to stockholders. Distributions are paid to stockholders of record as of the applicable record dates. Distributions are payable to stockholders from legally available funds therefor. In connection with the REIT Merger, on April 10, 2019, the Company's board of directors approved the suspension of the Company’s distribution reinvestment plan, or DRIP, with respect to certain distributions that accrued starting in April 2019. Therefore, starting with the April 2019 distributions, which were paid on the first business day of May 2019, all distributions are paid in cash to all stockholders.</t>
  </si>
  <si>
    <t>Earnings Per Share</t>
  </si>
  <si>
    <t>Earnings Per Share The Company calculates basic earnings per share by dividing net (loss) income attributable to common stockholders for the period by the weighted average shares of its common stock outstanding for that period. Diluted earnings per share are computed based on the weighted average number of shares outstanding and all potentially dilutive securities. Shares of non-vested restricted common stock give rise to potentially dilutive shares of common stock. For the three months ended June 30, 2019 , diluted earnings per share was computed the same as basic earnings per share because the Company recorded a loss from continuing operations, which would make potentially dilutive shares related to non-vested shares of restricted common stock, antidilutive. For the six months ended June 30, 2019 , diluted earnings per share reflected the effect of approximately 22,000 of non-vested shares of restricted common stock that were outstanding as of such period. For the three and six months ended June 30, 2018 , diluted earnings per share was computed the same as basic earnings per share because the Company recorded a loss from continuing operations, which would make potentially dilutive shares related to non-vested shares of restricted common stock, antidilutive.</t>
  </si>
  <si>
    <t>Derivative Instruments and Hedging Activities As required by ASC 815, Derivatives and Hedging, or ASC 815, the Company records all derivative instruments as assets and liabilities in the statement of financial position at fair value. The accounting for changes in the fair value of a derivative instrument depends on whether it has been designated and qualifies as part of a hedging relationship and further, on the type of hedging relationship. For those derivative instruments that are designated and qualify as hedging instruments, a company must designate the hedging instrument, based upon the exposure being hedged, as a fair value hedge, cash flow hedge or a hedge of a net investment in a foreign operation. For derivative instruments not designated as hedging instruments, the income or loss is recognized in the condensed consolidated statements of comprehensive (loss) income during the current period. The Company is exposed to variability in expected future cash flows that are attributable to interest rate changes in the normal course of business. The Company’s primary strategy in entering into derivative contracts is to add stability to future cash flows by managing its exposure to interest rate movements. The Company utilizes derivative instruments, including interest rate swaps, to effectively convert some of its variable rate debt to fixed rate debt. The Company does not enter into derivative instruments for speculative purposes. In accordance with ASC 815, the Company designates interest rate swap contracts as cash flow hedges of floating-rate borrowings. For derivative instruments that are designated and qualify as cash flow hedges, the gain or loss on the derivative instrument is reported as a component of other comprehensive income (loss) in the condensed consolidated statements of comprehensive (loss) income and reclassified into earnings in the same line item associated with the forecasted transaction and the same period during which the hedged transaction affects earnings. See additional discussion in Note 12—"Derivative Instruments and Hedging Activities." The Company reflects all derivative instruments at fair value as either assets or liabilities on the condensed consolidated balance sheets . In accordance with the fair value measurement guidance Accounting Standards Update, or ASU, 2011-04, Fair Value Measurement , the Company made an accounting policy election to measure the credit risk of its derivative financial instruments that are subject to master netting agreements on a net basis by counterparty portfolio.</t>
  </si>
  <si>
    <t>Recent Accounting Pronouncements</t>
  </si>
  <si>
    <t>Recently Adopted Accounting Pronouncements Leases In February 2016, the Financial Accounting Standards Board, or FASB established ASC 842, by issuing ASU 2016-02, Leases , which replaces the guidance previously outlined in ASC 840, Leases . The new standard increases transparency by requiring the recognition by lessees of right-of-use, or ROU, assets and lease liabilities on the balance sheet for all leases with a term of greater than 12 months, regardless of lease classification. Under the standard, disclosures are required to meet the objective of enabling users of financial statements to assess the amount, timing, and uncertainty of cash flows arising from leases. The Company adopted ASC 842 effective January 1, 2019, using the modified retrospective approach. Consequently, financial information is not be updated, and the disclosures required under the new standard are not be provided for dates and periods before January 1, 2019. Further, the Company is amortizing the ROU assets and operating lease liabilities over the remaining lease term and is presenting the amortization of ROU assets - operating leases and accretion of operating lease liabilities as a single line item within operating activities in the condensed consolidated statement of cash flow for the six months ended June 30, 2019 . The Company elected the package of practical expedients, which permits it to not reassess (1) whether any expired or existing contracts are or contain leases, (2) the lease classification for any expired or existing leases, and (3) any initial direct costs for any existing leases as of the effective date. The Company did not elect the hindsight practical expedient, which permits entities to use hindsight in determining the lease term and assessing impairment. Lessor As a lessor, the Company's recognition of rental revenue remained largely unchanged, apart from the narrower definition of initial direct costs that can be capitalized. Effective January 1, 2019, indirect leasing costs, such as legal costs related to lease negotiations no longer meet the definition of capitalized initial direct costs under ASU 2016-02 and are recorded in general and administrative expenses in the condensed consolidated statements of comprehensive (loss) income , and are no longer capitalized. In July 2018, the FASB issued ASU 2018-11, Targeted Improvements , to simplify the guidance, that allows lessors to combine non-lease components with the related lease components if both the timing and pattern of transfer are the same for the non-lease component and related lease component, and the lease component would be classified as an operating lease. The single combined component is accounted for under ASC 842 if the lease component is the predominant component, and is accounted for under ASC 606, if the non-lease components are the predominant components. Lessors are permitted to apply the practical expedient to all existing leases on a retrospective or prospective basis. The Company elected the practical expedient to combine its lease and non-lease components that meet the defined criteria and is accounting for the combined lease components under ASC 842. As a result, the Company is no longer presenting rental revenue and tenant reimbursements related to common area maintenance and other expense recoveries separately in the condensed consolidated statements of comprehensive (loss) income . In December 2018, the FASB issued ASU 2018-20, Narrow-Scope Improvements for Lessors , that allows lessors to make an accounting policy election not to evaluate whether real estate taxes and other similar taxes imposed by a governmental authority on a specific lease revenue-producing transaction are the primary obligation of the lessor as owner of the underlying leased asset. A lessor that makes this election excludes these taxes from the measurement of lease revenue and the associated expense. ASU 2018-20 also requires lessors to (1) exclude lessor costs paid directly by lessees to third parties on the lessor’s behalf from variable payments and, therefore, variable lease revenue and (2) include lessor costs that are paid by the lessor and reimbursed by the lessee in the measurement of variable lease revenue and the associated expense. The Company adopted ASU 2018-20 effective January 1, 2019. The adoption of this standard resulted in a decrease of approximately $142,000 and $284,000 during the three and six months ended June 30, 2019 , respectively, in rental revenue and rental expense, as the aforementioned real estate tax payments are paid by a lessee directly to a third party, and, therefore, are no longer presented on a gross basis in the Company's condensed consolidated statements of comprehensive (loss) income . The adoption of this standard had no impact on the Company's net (loss) income attributable to common stockholders. Lessee The Company is a lessee on six ground leases, for which one does not have a corresponding operating lease liability because the Company did not have future payment obligations at the acquisition of the lease. The Company recognized a ROU asset and operating lease liability on the Company's condensed consolidated balance sheet due to the adoption of ASU 2016-02. See Note 6 —"Leases" for further discussion. Derivatives and Hedging In August 2017, the FASB issued ASU 2017-12, Targeted Improvements to Accounting for Hedging Activities , or ASU 2017-12. The objectives of ASU 2017-12 are to (i) improve the transparency and understandability of information conveyed to financial statement users about an entity’s risk management activities by better aligning the entity’s financial reporting for hedging relationships with those risk management activities and (ii) reduce the complexity of and simplify the application of hedge accounting by preparers. The Company adopted this standard on January 1, 2019. The adoption of ASU 2017-12 did not have an impact on the Company's condensed consolidated financial statements. In October 2018, the FASB issued ASU 2018-16, Derivatives and Hedging (Topic 815): Inclusion of the Secured Overnight Financing Rate (SOFR) Overnight Index Swap (OIS) Rate as a Benchmark Interest Rate for Hedge Accounting Purposes , or ASU 2018-16. ASU 2018-16 permits the use of the OIS rate based on SOFR as a United States benchmark interest rate for hedge accounting purposes under Topic 815. ASU 2018-16 was effective upon the adoption of ASU 2017-12. The Company adopted ASU 2018-16 on January 1, 2019, and its provisions did not have an impact on its condensed consolidated financial statements; however, the provisions may impact existing agreements, new contracts and transactions not yet contemplated in the future. Disclosure Update and Simplification In August 2018, the SEC issued a final rule, SEC Final Rule Release No. 33-10532, Disclosure Update and Simplification , that amends the interim financial statement requirements to require a reconciliation of changes in stockholders' equity in the notes or as a separate statement. This analysis should reconcile the beginning balance to the ending balance of each caption in stockholders' equity for each period for which an income statement is required to be filed and comply with the remaining content requirements of Rule 3-04 of Regulation S-X. Registrants will have to provide the reconciliation for both the year-to-date and quarterly periods and comparable periods in Form 10-Q but only for the year-to-date periods in registration statements. The final rule became effective on November 5, 2018. As a result, the Company applied these changes in the presentation of the Company's condensed consolidated statements of stockholders' equity for the three and six months ended June 30, 2019 and 2018. Recently Issued Accounting Pronouncements Not Yet Adopted Fair Value Measurement In August 2018, the FASB issued ASU 2018-13 , Disclosure Framework-Changes to the Disclosure Requirements for Fair Value Measurement , or ASU 2018-13. ASU 2018-13 removes certain disclosure requirements, including the amount of and reasons for transfers between Level 1 and Level 2 of the fair value hierarchy, the policy for timing of transfers between the levels and the valuation processes for Level 3 fair value measurements. ASU 2018-13 also adds certain disclosure requirements, including the requirement to disclose the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ASU 2018-13 is effective for fiscal years beginning after December 15, 2019, and interim periods therein. Early adoption is permitted. The Company does not anticipate ASU 2018-13 to have a material impact to the Company's condensed consolidated financial statements.</t>
  </si>
  <si>
    <t>Reclassifications</t>
  </si>
  <si>
    <t>Reclassifications Certain prior period amounts have been reclassified to conform to the current financial statement presentation, primarily related to the recently adopted accounting pronouncements discussed within this note. Amounts previously disclosed as rental revenue, provision for doubtful accounts related to rental revenue, tenant reimbursements revenue and provision for doubtful accounts related to tenant reimbursements during the three and six months ended June 30, 2018 , are now included in rental revenue and will no longer be presented separately on the condensed consolidated statements of comprehensive (loss) income .</t>
  </si>
  <si>
    <t>Summary of Significant Accounting Policies (Tables)</t>
  </si>
  <si>
    <t>Reconciliation of Cash, Cash Equivalents and Restricted Cash</t>
  </si>
  <si>
    <t>The following table presents a reconciliation of the beginning of period and end of period cash, cash equivalents and restricted cash reported within the condensed consolidated balance sheets to the totals shown in the condensed consolidated statements of cash flows (amounts in thousands): Six Months Ended Beginning of period: 2019 2018 Cash and cash equivalents $ 43,133 $ 336,500 Restricted cash 168 15,414 (1) Cash, cash equivalents and restricted cash $ 43,301 $ 351,914 End of period: Cash and cash equivalents $ 28,202 $ 37,787 Restricted cash 168 1,900 (1) Cash, cash equivalents and restricted cash $ 28,370 $ 39,687 (1) Amount is attributable to continuing and discontinued operations.</t>
  </si>
  <si>
    <t>Dispositions (Tables)</t>
  </si>
  <si>
    <t>Schedule of Dispositions - Continuing Operations</t>
  </si>
  <si>
    <t>The following table summarizes the 2019 Disposition that qualifies as continuing operations. The operations related to this asset have been included in continuing operations on the condensed consolidated statements of comprehensive (loss) income . Property Description Disposition Date Ownership Percentage Sale Price Net Proceeds 21st Century Oncology-Bradenton 05/16/2019 100 % $ 1,050 $ 958 The following table summarizes the 2018 Dispositions that qualify as continuing operations. The operations related to these assets have been included in continuing operations on the condensed consolidated statements of comprehensive (loss) income . Property Description Disposition Date Ownership Percentage Sale Price Net Proceeds 21st Century Oncology-Tamarac 05/25/2018 100 % $ 1,575 $ 1,431 21st Century Oncology-East Naples 05/30/2018 100 % 1,590 1,548 Total $ 3,165 $ 2,979</t>
  </si>
  <si>
    <t>Schedule of Dispositions - Discontinued Operations</t>
  </si>
  <si>
    <t>The following table summarizes the 2018 Dispositions that qualify as discontinued operations. The operations related to these assets have been included in discontinued operations on the condensed consolidated statements of comprehensive (loss) income . Property Description Disposition Date Ownership Percentage Sale Price Net Proceeds Arizona Data Center Portfolio (1) 01/10/2018 100% $ 142,500 $ 140,176 Milwaukee Data Center 06/11/2018 100% 21,000 20,397 Alpharetta Data Center II 06/15/2018 100% 64,000 62,858 Total $ 227,500 $ 223,431 (1) The Arizona Data Center Portfolio was sold as a two -property portfolio consisting of the Phoenix Data Center and the Scottsdale Data Center.</t>
  </si>
  <si>
    <t>Acquired Intangible Assets, Net (Tables)</t>
  </si>
  <si>
    <t>Schedule of Acquired Intangible Assets, Net</t>
  </si>
  <si>
    <t xml:space="preserve">Acquired intangible assets, net, consisted of the following as of June 30, 2019 and December 31, 2018 (amounts in thousands, except weighted average life amounts): June 30, 2019 December 31, 2018 In-place leases, net of accumulated amortization of $24,082 and $22,679, respectively (with a weighted average remaining life of 13.2 years and 13.6 years, respectively) $ 52,663 $ 56,501 Above-market leases, net of accumulated amortization of $1,206 and $1,079, respectively (with a weighted average remaining life of 7.9 years and 8.5 years, respectively) 2,012 2,139 Ground leasehold assets, net of accumulated amortization of $0 and $64, respectively (with a weighted average remaining life of 0.0 years and 86.6 years, respectively) — (1) $ 1,041 $ 54,675 $ 59,681 (1) On January 1, 2019, as part of the adoption of ASC 842, as discussed in Note 2—"Summary of Significant Accounting Policies - Recently Adopted Accounting Pronouncements", the Company reclassified the ground leasehold assets balance from acquired intangible assets, net, to right-of-use assets - operating leases within the condensed consolidated balance sheet. </t>
  </si>
  <si>
    <t>Acquired Intangible Liabilities, Net (Tables)</t>
  </si>
  <si>
    <t>Schedule of Acquired Intangible Liabilities, Net</t>
  </si>
  <si>
    <t>Acquired intangible liabilities, net, consisted of the following as of June 30, 2019 and December 31, 2018 (amounts in thousands, except weighted average life amounts): June 30, 2019 December 31, 2018 Below-market leases, net of accumulated amortization of $5,330 and $5,163, respectively (with a weighted average remaining life of 15.9 years and 16.2 years, respectively) $ 10,920 $ 11,761 Ground leasehold liabilities, net of accumulated amortization of $0 and $549, respectively (with a weighted average remaining life of 0 years and 40.2 years, respectively) — (1) 4,776 $ 10,920 $ 16,537 (1) On January 1, 2019, as part of the adoption of ASC 842, as discussed in Note 2—"Summary of Significant Accounting Policies - Recently Adopted Accounting Pronouncements," the Company reclassified ground lease liabilities from acquired intangible liabilities, net to right-of-use assets - operating leases within the condensed consolidated balance sheet.</t>
  </si>
  <si>
    <t>Leases (Tables)</t>
  </si>
  <si>
    <t>Schedule of Future Minimum Rent to Lessor from Operating Leases</t>
  </si>
  <si>
    <t>Future minimum rent to be received from the Company's investments in real estate assets under the terms of non-cancelable operating leases in effect as of June 30, 2019 , excluding optional renewal periods for the six months ending December 31, 2019 and for each of the next four years ending December 31 and thereafter, are as follows (amounts in thousands): Year Amount (1) Six months ending December 31, 2019 $ 35,268 2020 74,441 2021 77,579 2022 80,182 2023 81,623 Thereafter 705,434 $ 1,054,527 (1) The table above includes the total future minimum rent in the amount of $53,892,000 to be collected from a new tenant through December 31, 2039 , with a lease effective date July 1, 2019 .</t>
  </si>
  <si>
    <t>Schedule of Future Minimum Rent from Lessee for Ground Leases</t>
  </si>
  <si>
    <t>The future minimum rent payments, discounted by the Company's adjusted incremental borrowing rates, under non-cancelable ground leases for the six months ending December 31, 2019 , and for each of the next four years ending December 31 and thereafter, are as follows (amounts in thousands): Year Amount Six months ending December 31, 2019 $ 548 2020 1,097 2021 1,097 2022 1,098 2023 1,101 Thereafter 47,731 Total undiscounted rental payments 52,672 Less imputed interest (32,864 ) Total operating lease liabilities $ 19,808</t>
  </si>
  <si>
    <t>Schedule of Future Minimum Rent from Lessee for Ground Leases - ASC 840</t>
  </si>
  <si>
    <t>As discussed in Note 2—"Summary of Significant Accounting Policies" , the Company adopted ASU 2016-02, effective January 1, 2019, and consequently, financial information was not updated, and the disclosures required under the new lease standard are not provided for dates and periods before January 1, 2019. The following represents approximate future minimum rent payments under non-cancelable ground leases by year as of December 31, 2018, and for each of the next four years ending December 31 and thereafter, are as follows (amounts in thousands): Year Amount 2019 $ 698 2020 698 2021 698 2022 698 2023 701 Thereafter 33,550 Total undiscounted rental payments $ 37,043</t>
  </si>
  <si>
    <t>Other Assets, Net (Tables)</t>
  </si>
  <si>
    <t>Schedule of Other Assets, Net</t>
  </si>
  <si>
    <t>Other assets, net, consisted of the following as of June 30, 2019 and December 31, 2018 (amounts in thousands): June 30, 2019 December 31, 2018 Deferred financing costs, related to the revolver portion of the unsecured credit facility, net of accumulated amortization of $10,316 and $9,493, respectively $ 954 $ 951 Lease commissions, net of accumulated amortization of $437 and $223, respectively 6,222 6,089 Tenant receivables 661 2,039 Notes receivable 2,700 2,700 Straight-line rent receivable 34,185 26,947 Restricted cash 168 168 Derivative assets — 426 Prepaid and other assets 1,015 1,644 $ 45,905 $ 40,964</t>
  </si>
  <si>
    <t>Accounts Payable and Other Liabilities (Tables)</t>
  </si>
  <si>
    <t>Schedule of Accounts Payable and Other Liabilities</t>
  </si>
  <si>
    <t>Accounts payable and other liabilities, as of June 30, 2019 and December 31, 2018 , consisted of the following (amounts in thousands): June 30, 2019 December 31, 2018 Accounts payable and accrued expenses $ 3,965 $ 2,912 Accrued interest expense 943 890 Accrued property taxes 1,482 4,502 Accrued litigation settlement 3,800 — Distributions payable to stockholders 4,714 4,974 Tenant deposits 624 624 Deferred rental income 2,231 2,801 Derivative liabilities 223 — $ 17,982 $ 16,703</t>
  </si>
  <si>
    <t>Notes Payable and Unsecured Credit Facility (Tables)</t>
  </si>
  <si>
    <t>Schedule of Debt</t>
  </si>
  <si>
    <t>The Company's debt outstanding as of June 30, 2019 and December 31, 2018 , consisted of the following (amounts in thousands): June 30, 2019 December 31, 2018 Notes payable: Variable rate notes payable fixed through interest rate swaps $ 17,719 $ 17,923 Variable rate notes payable — 18,366 Total notes payable, principal amount outstanding 17,719 36,289 Unamortized deferred financing costs related to notes payable (65 ) (75 ) Total notes payable, net of deferred financing costs 17,654 36,214 Unsecured credit facility: Variable rate revolving line of credit fixed through interest rate swaps — 38,000 Variable rate revolving line of credit 231,000 152,000 Total unsecured credit facility 231,000 190,000 Total debt outstanding $ 248,654 $ 226,214</t>
  </si>
  <si>
    <t>Schedule of Future Principal Payments Due on Notes Payable and Unsecured Credit Facility</t>
  </si>
  <si>
    <t>The principal payments due on the note payable and unsecured credit facility for the six months ending December 31, 2019 , and for each of the next three years ending December 31, are as follows (amounts in thousands): Year Amount Six months ending December 31, 2019 $ 212 2020 231,421 (1) 2021 444 2022 16,642 $ 248,719 (1) Of this amount, $231,000,000 relates to the revolving line of credit under the unsecured credit facility. The maturity date on the revolving line of credit under the unsecured credit facility is May 28, 2020 .</t>
  </si>
  <si>
    <t>Related-Party Transactions and Arrangements (Tables)</t>
  </si>
  <si>
    <t>Schedule of Related-Party Transactions</t>
  </si>
  <si>
    <t>The following table details amounts incurred for the three and six months ended June 30, 2019 and 2018 in connection with the Company's related parties transactions described above (amounts in thousands): Incurred Three Months Ended Six Months Ended Fee Entity 2019 2018 2019 2018 Asset management fees Carter/Validus Advisors, LLC and its affiliates $ 2,400 $ 2,613 (1) $ 4,804 $ 5,266 (1) Operating expense reimbursement Carter/Validus Advisors, LLC and its affiliates 729 462 (2) 1,206 892 (2) Disposition fees Carter/Validus Advisors, LLC and its affiliates — 441 (3) — 1,154 (3) Property management fees Carter Validus Real Estate Management Services, LLC 470 724 (4) 939 1,475 (4) Leasing commission fees Carter Validus Real Estate Management Services, LLC — — 347 — Construction management fees Carter Validus Real Estate Management Services, LLC 4 44 (2) 4 111 (2) Total $ 3,603 $ 4,284 $ 7,300 $ 8,898 (1) Of the amounts incurred, $2,479,000 and $4,944,000 is included in continuing operations for the three and six months ended June 30, 2018 , respectively. (2) Entire amount is included in continuing operations for the three and six months ended June 30, 2018 . (3) Of the amounts incurred, $16,000 is included in continuing operations for the three and six months ended June 30, 2018 . (4) Of the amounts incurred, $676,000 and $1,364,000 is included in continuing operations for the three and six months ended June 30, 2018 , respectively. The following table details amounts payable to affiliates as of June 30, 2019 and December 31, 2018 in connection with the Company's related parties transactions described above (amounts in thousands): Payable Fee Entity June 30, 2019 December 31, 2018 Asset management fees Carter/Validus Advisors, LLC and its affiliates $ 800 $ 801 Operating expense reimbursement Carter/Validus Advisors, LLC and its affiliates 119 281 Property management fees Carter Validus Real Estate Management Services, LLC 126 181 Leasing commission fees Carter Validus Real Estate Management Services, LLC 234 60 Construction management fees Carter Validus Real Estate Management Services, LLC 10 6 Total $ 1,289 $ 1,329</t>
  </si>
  <si>
    <t>Fair Value (Tables)</t>
  </si>
  <si>
    <t>Schedule of Fair Value, Liabilities and Assets Measured on Recurring Basis</t>
  </si>
  <si>
    <t>The following tables show the fair value of the Company’s financial liabilities and assets that are required to be measured at fair value on a recurring basis as of June 30, 2019 and December 31, 2018 (amounts in thousands): June 30, 2019 Fair Value Hierarchy Quoted Prices in Active Significant Other Significant Total Fair Liabilities: Derivative liabilities $ — $ 223 $ — $ 223 Total liabilities at fair value $ — $ 223 $ — $ 223 December 31, 2018 Fair Value Hierarchy Quoted Prices in Active Significant Other Significant Total Fair Assets: Derivative assets $ — $ 426 $ — $ 426 Total assets at fair value $ — $ 426 $ — $ 426</t>
  </si>
  <si>
    <t>Schedule of Fair Value, Real Estate Assets Measured on Non-Recurring Basis</t>
  </si>
  <si>
    <t>The following tables show the fair value of the Company's real estate assets measured at fair value on a non-recurring basis as of December 31, 2018 (amounts in thousands): December 31, 2018 Fair Value Hierarchy Quoted Prices in Active Significant Other Significant Re-Measured Balance Total Losses (2) Real estate assets (1) $ — $ 42,515 $ — $ 42,515 $ (6,588 ) (1) During the year ended December 31, 2018, real estate assets related to two healthcare properties with an aggregate carrying amount of $49,103,000 were determined to be impaired. The carrying value of the properties were reduced to their estimated fair value of $42,515,000 , resulting in an impairment charge of $6,588,000 . (2) Of this amount, $5,831,000 was recorded as an impairment loss on real estate for the three and six months ended June 30, 2018.</t>
  </si>
  <si>
    <t>Derivative Instruments and Hedging Activities (Tables)</t>
  </si>
  <si>
    <t>Schedule of the Notional Amount and Fair Value of Derivative Instruments</t>
  </si>
  <si>
    <t>The following table summarizes the notional amount and fair value of the Company’s derivative instrument (amounts in thousands): Derivative Balance Effective Maturity June 30, 2019 December 31, 2018 Outstanding Fair Value of Outstanding Fair Value of (Liability) Asset Interest rate swap Accounts payable and other liabilities/ Other assets, net 10/11/2017 10/11/2022 $ 17,719 $ (223 ) $ 55,923 $ 426</t>
  </si>
  <si>
    <t>Schedule of Gains or Losses Recognized on Derivative Instruments</t>
  </si>
  <si>
    <t>The table below summarizes the amount of (loss) income recognized on the interest rate derivatives designated as cash flow hedges for the three and six months ended June 30, 2019 and 2018 (amounts in thousands): Derivatives in Cash Flow Hedging Relationships Amount of (Loss) Income Recognized Location of Income (Loss) Amount of Income Three Months Ended June 30, 2019 Interest rate swap $ (273 ) Interest and other expense, net $ 89 Total $ (273 ) $ 89 Three Months Ended June 30, 2018 Interest rate swaps $ 225 Interest and other expense, net $ 437 Total $ 225 $ 437 Six Months Ended June 30, 2019 Interest rate swaps $ (426 ) Interest and other expense, net $ 222 Total $ (426 ) $ 222 Six Months Ended June 30, 2018 Interest rate swaps $ 836 Interest and other expense, net $ 412 Total $ 836 $ 412</t>
  </si>
  <si>
    <t>Schedule of Offsetting of Derivative Positions</t>
  </si>
  <si>
    <t>The following table presents the effect on the Company’s financial position had the Company made the election to offset its derivative positions as of June 30, 2019 and December 31, 2018 (amounts in thousands): Offsetting of Derivative Liabilities Gross Amounts Not Offset Gross Gross Amounts Net Amounts of Financial Cash Net June 30, 2019 $ 223 $ — $ 223 $ — $ — $ 223 Offsetting of Derivative Assets Gross Amounts Not Offset Gross Gross Amounts Net Amounts of Financial Cash Net December 31, 2018 $ 426 $ — $ 426 $ — $ — $ 426</t>
  </si>
  <si>
    <t>Accumulated Other Comprehensive Income (Loss) (Tables)</t>
  </si>
  <si>
    <t>Schedule of Amounts Recognized in Accumulated Other Comprehensive Income (Loss)</t>
  </si>
  <si>
    <t>The following table presents a rollforward of amounts recognized in accumulated other comprehensive income (loss) by component for the six months ended June 30, 2019 and 2018 (amounts in thousands): Unrealized Loss on Derivative Instruments Accumulated Other Comprehensive Income (Loss) Balance as of December 31, 2018 $ 905 $ 425 Other comprehensive loss before reclassification (426 ) (426 ) Amount of income reclassified from accumulated other comprehensive income to net income (222 ) (222 ) Other comprehensive loss (648 ) (648 ) Balance as of June 30, 2019 $ 257 $ (223 ) Unrealized Income on Derivative Instruments Accumulated Other Comprehensive Income Balance as of December 31, 2017 $ 887 $ 407 Other comprehensive income before reclassification 836 836 Amount of income reclassified from accumulated other comprehensive income to net loss (412 ) (412 ) Other comprehensive income 424 424 Balance as of June 30, 2018 $ 1,311 $ 831</t>
  </si>
  <si>
    <t>Schedule of Reclassifications Out of Accumulated Other Comprehensive Income (Loss)</t>
  </si>
  <si>
    <t>The following table presents reclassifications out of accumulated other comprehensive income (loss) for the six months ended June 30, 2019 and 2018 (amounts in thousands): Details about Accumulated Other Comprehensive Income (Loss) Components Amounts Reclassified from Accumulated Other Comprehensive Income (Loss) to Net (Loss) Income Affected Line Items in the Condensed Consolidated Statements of Comprehensive (Loss) Income Six Months Ended 2019 2018 Interest rate swap contracts $ (222 ) $ (412 ) Interest and other expense, net</t>
  </si>
  <si>
    <t>Organization and Business Operations (Details)</t>
  </si>
  <si>
    <t>Jun. 30, 2019real_estate_investmentproperty$ / shares</t>
  </si>
  <si>
    <t>Jun. 30, 2019real_estate_investmentsegmentproperty$ / shares</t>
  </si>
  <si>
    <t>Dec. 31, 2018$ / shares</t>
  </si>
  <si>
    <t>Organization and Business Operations [Line Items]</t>
  </si>
  <si>
    <t>Number of reportable business segments | segment</t>
  </si>
  <si>
    <t>Number of real estate investments owned | real_estate_investment</t>
  </si>
  <si>
    <t>Number of properties owned | property</t>
  </si>
  <si>
    <t>Carter Validus Mission Critical REIT II, Inc. [Member]</t>
  </si>
  <si>
    <t>Business acquisition, cash paid per common share (in dollars per share)</t>
  </si>
  <si>
    <t>Class A Common Stock [Member] | Carter Validus Mission Critical REIT II, Inc. [Member]</t>
  </si>
  <si>
    <t>Business acquisition, stock conversion ratio</t>
  </si>
  <si>
    <t>Summary of Significant Accounting Policies (Narrative) (Details)</t>
  </si>
  <si>
    <t>12 Months Ended</t>
  </si>
  <si>
    <t>Jun. 30, 2019USD ($)metropolitanleasetenantshares</t>
  </si>
  <si>
    <t>Mar. 31, 2019USD ($)shares</t>
  </si>
  <si>
    <t>Jun. 30, 2018USD ($)propertyshares</t>
  </si>
  <si>
    <t>Mar. 31, 2018USD ($)shares</t>
  </si>
  <si>
    <t>Jun. 30, 2019USD ($)Intangible_Liabilityintangible_assetmetropolitanleasetenant$ / sharesshares</t>
  </si>
  <si>
    <t>Jun. 30, 2018USD ($)intangible_assetproperty$ / sharesshares</t>
  </si>
  <si>
    <t>Dec. 31, 2018USD ($)property</t>
  </si>
  <si>
    <t>Summary of Significant Accounting Policies [Line Items]</t>
  </si>
  <si>
    <t>Number of impaired real estate assets | property</t>
  </si>
  <si>
    <t>Real estate carrying value</t>
  </si>
  <si>
    <t>Impairment of intangible asset</t>
  </si>
  <si>
    <t>Number of impaired intangible liabilities | Intangible_Liability</t>
  </si>
  <si>
    <t>Impairment of intangible liability</t>
  </si>
  <si>
    <t>Provision for doubtful accounts related to rental revenue</t>
  </si>
  <si>
    <t>Notes receivable</t>
  </si>
  <si>
    <t>Number of metropolitan statistical areas in which Company owns real estate investments | metropolitan</t>
  </si>
  <si>
    <t>Maximum number of shares available for repurchase during any calendar year, as percentage of common stock outstanding at end of prior year</t>
  </si>
  <si>
    <t>5.00%</t>
  </si>
  <si>
    <t>Period of notice required for changes to share repurchase program</t>
  </si>
  <si>
    <t>30 days</t>
  </si>
  <si>
    <t>Repurchase of common stock, average price per share (in dollars per share) | $ / shares</t>
  </si>
  <si>
    <t>Diluted earnings per share outstanding adjustment (in shares) | shares</t>
  </si>
  <si>
    <t>Number of operating ground leases | lease</t>
  </si>
  <si>
    <t>Accounting Standards Update 2018-20 [Member]</t>
  </si>
  <si>
    <t>Repurchase of common stock (in shares) | shares</t>
  </si>
  <si>
    <t>Rental Revenue [Member] | Geographic Concentration Risk [Member]</t>
  </si>
  <si>
    <t>Rental Revenue [Member] | Geographic Concentration Risk [Member] | Houston-The Woodlands-Sugar Land, Texas MSA [Member]</t>
  </si>
  <si>
    <t>Concentration risk, percentage</t>
  </si>
  <si>
    <t>18.00%</t>
  </si>
  <si>
    <t>Rental Revenue [Member] | Geographic Concentration Risk [Member] | San Antonio-New Braunfels, Texas MSA [Member]</t>
  </si>
  <si>
    <t>12.70%</t>
  </si>
  <si>
    <t>Rental Revenue [Member] | Customer Concentration Risk [Member]</t>
  </si>
  <si>
    <t>Number of tenants | tenant</t>
  </si>
  <si>
    <t>Rental Revenue [Member] | Customer Concentration Risk [Member] | Post Acute Medical, LLC [Member]</t>
  </si>
  <si>
    <t>17.80%</t>
  </si>
  <si>
    <t>Rental Revenue [Member] | Customer Concentration Risk [Member] | Board of Regents of the University of Texas System [Member]</t>
  </si>
  <si>
    <t>17.30%</t>
  </si>
  <si>
    <t>Rental Revenue [Member] | Customer Concentration Risk [Member] | 21st Century Oncology, Inc [Member]</t>
  </si>
  <si>
    <t>10.80%</t>
  </si>
  <si>
    <t>In-place leases [Member]</t>
  </si>
  <si>
    <t>Number of impaired intangible assets | intangible_asset</t>
  </si>
  <si>
    <t>Significant Other Observable Inputs (Level 2) [Member] | Fair Value, Measurements, Nonrecurring [Member]</t>
  </si>
  <si>
    <t>Real Estate Assets [Member] | Fair Value, Measurements, Nonrecurring [Member]</t>
  </si>
  <si>
    <t>Assets, fair value</t>
  </si>
  <si>
    <t>Real Estate Assets [Member] | Significant Other Observable Inputs (Level 2) [Member] | Fair Value, Measurements, Nonrecurring [Member]</t>
  </si>
  <si>
    <t>Summary of Significant Accounting Policies (Reconciliation of Cash, Cash Equivalents and Restricted Cash) (Details) - USD ($) $ in Thousands</t>
  </si>
  <si>
    <t>Dec. 31, 2017</t>
  </si>
  <si>
    <t>Restricted cash</t>
  </si>
  <si>
    <t>Cash, cash equivalents and restricted cash</t>
  </si>
  <si>
    <t>Dispositions (Narrative) (Details) $ in Thousands</t>
  </si>
  <si>
    <t>Jun. 30, 2019USD ($)</t>
  </si>
  <si>
    <t>Jun. 30, 2018USD ($)</t>
  </si>
  <si>
    <t>Jun. 30, 2019USD ($)property</t>
  </si>
  <si>
    <t>Jun. 30, 2018USD ($)property</t>
  </si>
  <si>
    <t>Income Statement, Balance Sheet and Additional Disclosures by Disposal Groups, Including Discontinued Operations [Line Items]</t>
  </si>
  <si>
    <t>Number of properties sold | property</t>
  </si>
  <si>
    <t>Sale price of properties disposed</t>
  </si>
  <si>
    <t>(Loss) gain on real estate dispositions from continuing operations</t>
  </si>
  <si>
    <t>Continuing Operations, Disposed of by Sale [Member]</t>
  </si>
  <si>
    <t>Discontinued Operations, Disposed of by Sale [Member]</t>
  </si>
  <si>
    <t>Data Centers [Member] | Discontinued Operations, Disposed of by Sale [Member]</t>
  </si>
  <si>
    <t>Healthcare [Member] | Continuing Operations, Disposed of by Sale [Member]</t>
  </si>
  <si>
    <t>Dispositions (Schedule of Dispositions - Continuing Operations) (Details) - USD ($) $ in Thousands</t>
  </si>
  <si>
    <t>Sale Price</t>
  </si>
  <si>
    <t>Net Proceeds</t>
  </si>
  <si>
    <t>21st Century Oncology-Bradenton [Member] | Continuing Operations, Disposed of by Sale [Member]</t>
  </si>
  <si>
    <t>Disposition Date</t>
  </si>
  <si>
    <t>May 16,
		2019</t>
  </si>
  <si>
    <t>Ownership Percentage</t>
  </si>
  <si>
    <t>100.00%</t>
  </si>
  <si>
    <t>21st Century Oncology-Tamarac [Member] | Continuing Operations, Disposed of by Sale [Member]</t>
  </si>
  <si>
    <t>May 25,
		2018</t>
  </si>
  <si>
    <t>21st Century Oncology-East Naples [Member] | Continuing Operations, Disposed of by Sale [Member]</t>
  </si>
  <si>
    <t>May 30,
		2018</t>
  </si>
  <si>
    <t>Dispositions (Schedule of Dispositions - Discontinued Operations) (Details) $ in Thousands</t>
  </si>
  <si>
    <t>Arizona Data Center Portfolio [Member]</t>
  </si>
  <si>
    <t>Arizona Data Center Portfolio [Member] | Discontinued Operations, Disposed of by Sale [Member]</t>
  </si>
  <si>
    <t>Jan. 10,
		2018</t>
  </si>
  <si>
    <t>Milwaukee Data Center [Member] | Discontinued Operations, Disposed of by Sale [Member]</t>
  </si>
  <si>
    <t>Jun. 11,
		2018</t>
  </si>
  <si>
    <t>Alpharetta Data Center II [Member] | Discontinued Operations, Disposed of by Sale [Member]</t>
  </si>
  <si>
    <t>Jun. 15,
		2018</t>
  </si>
  <si>
    <t>Acquired Intangible Assets, Net (Narrative) (Details) - USD ($)</t>
  </si>
  <si>
    <t>Acquired Finite-Lived Intangible Assets [Line Items]</t>
  </si>
  <si>
    <t>Acquired intangible asset, weighted average remaining life</t>
  </si>
  <si>
    <t>13 years</t>
  </si>
  <si>
    <t>14 years 7 months 6 days</t>
  </si>
  <si>
    <t>In-place leases and Above-market leases [Member]</t>
  </si>
  <si>
    <t>In-place leases, Ground leasehold assets and Above-market leases [Member]</t>
  </si>
  <si>
    <t>13 years 2 months 12 days</t>
  </si>
  <si>
    <t>13 years 7 months 6 days</t>
  </si>
  <si>
    <t>Acquired Intangible Assets, Net (Schedule of Acquired Intangible Assets, Net) (Details) - USD ($) $ in Thousands</t>
  </si>
  <si>
    <t>Acquired intangible asset, net of accumulated amortization</t>
  </si>
  <si>
    <t>Acquired intangible asset, accumulated amortization</t>
  </si>
  <si>
    <t>Above-market leases [Member]</t>
  </si>
  <si>
    <t>7 years 10 months 24 days</t>
  </si>
  <si>
    <t>8 years 6 months</t>
  </si>
  <si>
    <t>Ground leasehold assets [Member]</t>
  </si>
  <si>
    <t>86 years 7 months 6 days</t>
  </si>
  <si>
    <t>Acquired Intangible Liabilities, Net (Narrative) (Details) - USD ($)</t>
  </si>
  <si>
    <t>Acquired intangible liabilities, weighted average remaining life</t>
  </si>
  <si>
    <t>15 years 10 months 24 days</t>
  </si>
  <si>
    <t>22 years 10 months 24 days</t>
  </si>
  <si>
    <t>Acquired Intangible Liabilities, Net (Schedule of Acquired Intangible Liabilities, Net) (Details) - USD ($) $ in Thousands</t>
  </si>
  <si>
    <t>Below-market leases, net of accumulated amortization of $5,330 and $5,163, respectively (with a weighted average remaining life of 15.9 years and 16.2 years, respectively)</t>
  </si>
  <si>
    <t>Ground leasehold liabilities, net of accumulated amortization of $0 and $549, respectively (with a weighted average remaining life of 0 years and 40.2 years, respectively)</t>
  </si>
  <si>
    <t>Total acquired intangible liabilities, net</t>
  </si>
  <si>
    <t>Below-market leases, accumulated amortization</t>
  </si>
  <si>
    <t>Below-market leases, weighted average remaining life</t>
  </si>
  <si>
    <t>16 years 2 months 12 days</t>
  </si>
  <si>
    <t>Ground leasehold liabilities, accumulated amortization</t>
  </si>
  <si>
    <t>Ground leasehold liabilities, weighted average remaining life</t>
  </si>
  <si>
    <t>40 years 2 months 12 days</t>
  </si>
  <si>
    <t>Leases (Narrative) (Details) - lease</t>
  </si>
  <si>
    <t>Jan. 01, 2019</t>
  </si>
  <si>
    <t>Lessee, Lease, Description [Line Items]</t>
  </si>
  <si>
    <t>Number of operating ground leases</t>
  </si>
  <si>
    <t>Operating lease, weighted average remaining lease term</t>
  </si>
  <si>
    <t>40 years 6 months</t>
  </si>
  <si>
    <t>40 years 7 months 6 days</t>
  </si>
  <si>
    <t>Minimum [Member]</t>
  </si>
  <si>
    <t>Operating lease, weighted average incremental borrowing rate, percent</t>
  </si>
  <si>
    <t>Maximum [Member]</t>
  </si>
  <si>
    <t>5.50%</t>
  </si>
  <si>
    <t>Leases (Schedule of Future Minimum Rent to Lessor from Operating Leases) (Details) $ in Thousands</t>
  </si>
  <si>
    <t>Lessor, Operating Lease, Payments, Fiscal Year Maturity [Abstract]</t>
  </si>
  <si>
    <t>Six months ending December 31, 2019</t>
  </si>
  <si>
    <t>2020</t>
  </si>
  <si>
    <t>2021</t>
  </si>
  <si>
    <t>2022</t>
  </si>
  <si>
    <t>2023</t>
  </si>
  <si>
    <t>Thereafter</t>
  </si>
  <si>
    <t>New Tenant [Member]</t>
  </si>
  <si>
    <t>Leases (Schedule of Future Minimum Rent from Lessee for Ground Leases) (Details) $ in Thousands</t>
  </si>
  <si>
    <t>Operating Lease Liabilities, Payments Due [Abstract]</t>
  </si>
  <si>
    <t>Total undiscounted rental payments</t>
  </si>
  <si>
    <t>Less imputed interest</t>
  </si>
  <si>
    <t>Total operating lease liabilities</t>
  </si>
  <si>
    <t>Leases (Schedule of Future Minimum Rent from Lessee for Ground Leases - ASC 840) (Details) $ in Thousands</t>
  </si>
  <si>
    <t>Dec. 31, 2018USD ($)</t>
  </si>
  <si>
    <t>Other Assets, Net (Schedule of Other Assets, Net) (Details) - USD ($) $ in Thousands</t>
  </si>
  <si>
    <t>Deferred financing costs, related to the revolver portion of the unsecured credit facility, net of accumulated amortization of $10,316 and $9,493, respectively</t>
  </si>
  <si>
    <t>Lease commissions, net of accumulated amortization of $437 and $223, respectively</t>
  </si>
  <si>
    <t>Tenant receivables</t>
  </si>
  <si>
    <t>Straight-line rent receivable</t>
  </si>
  <si>
    <t>Derivative assets</t>
  </si>
  <si>
    <t>Prepaid and other assets</t>
  </si>
  <si>
    <t>Total other assets, net</t>
  </si>
  <si>
    <t>Deferred financing costs related to the revolver portion of the unsecured credit facility, accumulated amortization</t>
  </si>
  <si>
    <t>Lease commissions, accumulated amortization</t>
  </si>
  <si>
    <t>Accounts Payable and Other Liabilities (Schedule of Accounts Payable and Other Liabilities) (Details) - USD ($) $ in Thousands</t>
  </si>
  <si>
    <t>Accounts payable and accrued expenses</t>
  </si>
  <si>
    <t>Accrued interest expense</t>
  </si>
  <si>
    <t>Accrued property taxes</t>
  </si>
  <si>
    <t>Accrued litigation settlement</t>
  </si>
  <si>
    <t>Distributions payable to stockholders</t>
  </si>
  <si>
    <t>Tenant deposits</t>
  </si>
  <si>
    <t>Deferred rental income</t>
  </si>
  <si>
    <t>Derivative liabilities</t>
  </si>
  <si>
    <t>Notes Payable and Unsecured Credit Facility (Narrative) (Details) $ / shares in Units, $ in Thousands</t>
  </si>
  <si>
    <t>Jan. 25, 2019USD ($)loan</t>
  </si>
  <si>
    <t>Jun. 30, 2019USD ($)$ / shares</t>
  </si>
  <si>
    <t>May 28, 2019USD ($)</t>
  </si>
  <si>
    <t>Debt Instrument [Line Items]</t>
  </si>
  <si>
    <t>Number of notes payable repaid | loan</t>
  </si>
  <si>
    <t>Unsecured credit facility, available extension period</t>
  </si>
  <si>
    <t>12 months</t>
  </si>
  <si>
    <t>Unsecured credit facility, maturity date</t>
  </si>
  <si>
    <t>May 28,
		2020</t>
  </si>
  <si>
    <t>Unsecured credit facility, daily distribution rate limitation (in dollars per share) | $ / shares</t>
  </si>
  <si>
    <t>Unsecured credit facility, draws</t>
  </si>
  <si>
    <t>Variable Rate, Fixed Through Interest Rate Swaps [Member]</t>
  </si>
  <si>
    <t>Notes Payable and Unsecured Credit Facility (Schedule of Debt) (Details) - USD ($) $ in Thousands</t>
  </si>
  <si>
    <t>May 28, 2019</t>
  </si>
  <si>
    <t>Notes payable:</t>
  </si>
  <si>
    <t>Notes payable, principal amount outstanding</t>
  </si>
  <si>
    <t>Unamortized deferred financing costs related to notes payable</t>
  </si>
  <si>
    <t>Notes payable, net of deferred financing costs</t>
  </si>
  <si>
    <t>Unsecured credit facility:</t>
  </si>
  <si>
    <t>Total unsecured credit facility</t>
  </si>
  <si>
    <t>Total debt outstanding</t>
  </si>
  <si>
    <t>Variable Rate [Member]</t>
  </si>
  <si>
    <t>Notes Payable and Unsecured Credit Facility (Schedule of Future Principal Payments Due on Notes Payable and Unsecured Credit Facility) (Details) $ in Thousands</t>
  </si>
  <si>
    <t>Revolving line of credit [Member]</t>
  </si>
  <si>
    <t>Related-Party Transactions and Arrangements (Narrative) (Details)</t>
  </si>
  <si>
    <t>Jun. 30, 2019USD ($)employee</t>
  </si>
  <si>
    <t>Jun. 30, 2019USD ($)employeeproperty</t>
  </si>
  <si>
    <t>Related Party Transaction [Line Items]</t>
  </si>
  <si>
    <t>Number of direct employees | employee</t>
  </si>
  <si>
    <t>Annual cumulative, non-compounded return on capital threshold to investors</t>
  </si>
  <si>
    <t>8.00%</t>
  </si>
  <si>
    <t>Expenses from transactions with related party</t>
  </si>
  <si>
    <t>Disposition fee (% of contract sales price)</t>
  </si>
  <si>
    <t>6.00%</t>
  </si>
  <si>
    <t>Carter/Validus Advisors, LLC [Member]</t>
  </si>
  <si>
    <t>Annual asset management fee (% of aggregate asset value)</t>
  </si>
  <si>
    <t>0.85%</t>
  </si>
  <si>
    <t>Monthly asset management fee (% of aggregate asset value)</t>
  </si>
  <si>
    <t>0.07083%</t>
  </si>
  <si>
    <t>Subordinated participation in net sale proceeds, percentage</t>
  </si>
  <si>
    <t>15.00%</t>
  </si>
  <si>
    <t>Carter/Validus Advisors, LLC [Member] | Maximum [Member]</t>
  </si>
  <si>
    <t>Operating expense reimbursement (% of average invested assets)</t>
  </si>
  <si>
    <t>2.00%</t>
  </si>
  <si>
    <t>Operating expense reimbursement (% of net income)</t>
  </si>
  <si>
    <t>25.00%</t>
  </si>
  <si>
    <t>Carter Validus Real Estate Management Services, LLC [Member]</t>
  </si>
  <si>
    <t>Property management fees (% of gross revenues from single-tenant properties managed)</t>
  </si>
  <si>
    <t>3.00%</t>
  </si>
  <si>
    <t>Property management fees (% of gross revenues from multi-tenant properties managed)</t>
  </si>
  <si>
    <t>4.00%</t>
  </si>
  <si>
    <t>Oversight fee (% of gross revenues from properties managed)</t>
  </si>
  <si>
    <t>1.00%</t>
  </si>
  <si>
    <t>Carter Validus Real Estate Management Services, LLC [Member] | Maximum [Member]</t>
  </si>
  <si>
    <t>Construction management fee (% of cost of project)</t>
  </si>
  <si>
    <t>Carter/Validus Advisors, LLC And/Or Its Affiliates [Member]</t>
  </si>
  <si>
    <t>Minimum number of assets required to be sold for related party to receive disposition fee | property</t>
  </si>
  <si>
    <t>Carter/Validus Advisors, LLC And/Or Its Affiliates [Member] | Subordinated Participation In Net Sale Proceeds [Member]</t>
  </si>
  <si>
    <t>Carter/Validus Advisors, LLC And/Or Its Affiliates [Member] | Maximum [Member]</t>
  </si>
  <si>
    <t>0.50%</t>
  </si>
  <si>
    <t>Disposition fee (% of third party investment banker fees)</t>
  </si>
  <si>
    <t>50.00%</t>
  </si>
  <si>
    <t>Related-Party Transactions And Arrangements (Schedule of Related-Party Transactions) (Details) - USD ($) $ in Thousands</t>
  </si>
  <si>
    <t>Incurred</t>
  </si>
  <si>
    <t>Payable</t>
  </si>
  <si>
    <t>Carter/Validus Advisors, LLC And/Or Its Affiliates [Member] | Asset Management Fees [Member]</t>
  </si>
  <si>
    <t>Carter/Validus Advisors, LLC And/Or Its Affiliates [Member] | Asset Management Fees [Member] | Continuing Operations [Member]</t>
  </si>
  <si>
    <t>Carter/Validus Advisors, LLC And/Or Its Affiliates [Member] | Operating Expense Reimbursement [Member]</t>
  </si>
  <si>
    <t>Carter/Validus Advisors, LLC And/Or Its Affiliates [Member] | Operating Expense Reimbursement [Member] | Continuing Operations [Member]</t>
  </si>
  <si>
    <t>Carter/Validus Advisors, LLC And/Or Its Affiliates [Member] | Disposition Fees [Member]</t>
  </si>
  <si>
    <t>Carter/Validus Advisors, LLC And/Or Its Affiliates [Member] | Disposition Fees [Member] | Continuing Operations [Member]</t>
  </si>
  <si>
    <t>Carter Validus Real Estate Management Services, LLC [Member] | Property Management Fees [Member]</t>
  </si>
  <si>
    <t>Carter Validus Real Estate Management Services, LLC [Member] | Property Management Fees [Member] | Continuing Operations [Member]</t>
  </si>
  <si>
    <t>Carter Validus Real Estate Management Services, LLC [Member] | Leasing Commission Fees [Member]</t>
  </si>
  <si>
    <t>Carter Validus Real Estate Management Services, LLC [Member] | Construction Management Fees [Member]</t>
  </si>
  <si>
    <t>Carter Validus Real Estate Management Services, LLC [Member] | Construction Management Fees [Member] | Continuing Operations [Member]</t>
  </si>
  <si>
    <t>Fair Value (Narrative) (Details) $ in Thousands</t>
  </si>
  <si>
    <t>Fair Value [Line Items]</t>
  </si>
  <si>
    <t>Fair Value, Measurements, Nonrecurring [Member] | Real Estate Assets [Member]</t>
  </si>
  <si>
    <t>Significant Other Observable Inputs (Level 2) [Member] | Fair Value, Measurements, Nonrecurring [Member] | Real Estate Assets [Member]</t>
  </si>
  <si>
    <t>Unsecured credit facility, principal amount outstanding</t>
  </si>
  <si>
    <t>Variable Rate, Fixed Through Interest Rate Swaps [Member] | Estimated Fair Value [Member] | Significant Other Observable Inputs (Level 2) [Member]</t>
  </si>
  <si>
    <t>Notes payable, fair value disclosure</t>
  </si>
  <si>
    <t>Unsecured credit facility, fair value disclosure</t>
  </si>
  <si>
    <t>Fair Value (Schedule of Fair Value, Liabilities and Assets Measured on Recurring Basis) (Details) - USD ($) $ in Thousands</t>
  </si>
  <si>
    <t>Assets:</t>
  </si>
  <si>
    <t>Recurring Basis [Member]</t>
  </si>
  <si>
    <t>Total liabilities at fair value</t>
  </si>
  <si>
    <t>Total assets at fair value</t>
  </si>
  <si>
    <t>Quoted Prices in Active Markets for Identical Assets (Level 1) [Member] | Recurring Basis [Member]</t>
  </si>
  <si>
    <t>Significant Other Observable Inputs (Level 2) [Member] | Recurring Basis [Member]</t>
  </si>
  <si>
    <t>Significant Unobservable Inputs (Level 3) [Member] | Recurring Basis [Member]</t>
  </si>
  <si>
    <t>Fair Value (Schedule of Fair Value, Real Estate Assets Measured on Non-Recurring Basis) (Details) $ in Thousands</t>
  </si>
  <si>
    <t>Fair Value, Assets and Liabilities Measured on Recurring and Nonrecurring Basis [Line Items]</t>
  </si>
  <si>
    <t>Re-Measured Balance</t>
  </si>
  <si>
    <t>Total Losses</t>
  </si>
  <si>
    <t>Real Estate Assets [Member] | Quoted Prices in Active Markets for Identical Assets (Level 1) [Member] | Fair Value, Measurements, Nonrecurring [Member]</t>
  </si>
  <si>
    <t>Real Estate Assets [Member] | Significant Unobservable Inputs (Level 3) [Member] | Fair Value, Measurements, Nonrecurring [Member]</t>
  </si>
  <si>
    <t>Derivative Instruments and Hedging Activities (Narrative) (Details) - USD ($) $ in Thousands</t>
  </si>
  <si>
    <t>Derivative [Line Items]</t>
  </si>
  <si>
    <t>Additional amount expected to be reclassified from AOCI into earnings during next twelve months</t>
  </si>
  <si>
    <t>Fair value of derivatives in a net liability position</t>
  </si>
  <si>
    <t>Derivative Instruments and Hedging Activities (Schedule of the Notional Amount and Fair Value of Derivative Instruments) (Details) - USD ($) $ in Thousands</t>
  </si>
  <si>
    <t>Derivatives, Fair Value [Line Items]</t>
  </si>
  <si>
    <t>Effective Date</t>
  </si>
  <si>
    <t>Oct. 11,
		2017</t>
  </si>
  <si>
    <t>Maturity Date</t>
  </si>
  <si>
    <t>Oct. 11,
		2022</t>
  </si>
  <si>
    <t>Fair Value of (Liability)</t>
  </si>
  <si>
    <t>Fair Value of Asset</t>
  </si>
  <si>
    <t>Interest Rate Swaps [Member] | Designated as Hedging Instrument [Member]</t>
  </si>
  <si>
    <t>Outstanding Notional Amount</t>
  </si>
  <si>
    <t>Accounts Payable and Other Liabilities [Member] | Interest Rate Swaps [Member] | Designated as Hedging Instrument [Member]</t>
  </si>
  <si>
    <t>Other Assets, Net [Member] | Interest Rate Swaps [Member] | Designated as Hedging Instrument [Member]</t>
  </si>
  <si>
    <t>Derivative Instruments and Hedging Activities (Schedule of Gains or Losses Recognized on Derivative Instruments) (Details) - USD ($) $ in Thousands</t>
  </si>
  <si>
    <t>Derivative Instruments, Gain (Loss) [Line Items]</t>
  </si>
  <si>
    <t>Amount of (Loss) Income Recognized in OCI on Derivatives</t>
  </si>
  <si>
    <t>Amount of Income Reclassified from Accumulated Other Comprehensive Income to Net (Loss) Income</t>
  </si>
  <si>
    <t>Interest Rate Swaps [Member]</t>
  </si>
  <si>
    <t>Interest Rate Swaps [Member] | Interest and Other Expense, Net [Member]</t>
  </si>
  <si>
    <t>Derivative Instruments and Hedging Activities (Schedule of Offsetting of Derivative Positions) (Details) - USD ($) $ in Thousands</t>
  </si>
  <si>
    <t>Offsetting Derivative Liabilities [Abstract]</t>
  </si>
  <si>
    <t>Gross Amounts of Recognized Liabilities</t>
  </si>
  <si>
    <t>Gross Amounts Offset in the Balance Sheet</t>
  </si>
  <si>
    <t>Net Amounts of Liabilities Presented in the Balance Sheet</t>
  </si>
  <si>
    <t>Gross Amounts Not Offset in the Balance Sheet, Financial Instruments Collateral</t>
  </si>
  <si>
    <t>Gross Amounts Not Offset in the Balance Sheet, Cash Collateral</t>
  </si>
  <si>
    <t>Net Amount</t>
  </si>
  <si>
    <t>Offsetting Derivative Assets [Abstract]</t>
  </si>
  <si>
    <t>Gross Amounts of Recognized Assets</t>
  </si>
  <si>
    <t>Net Amounts of Assets Presented in the Balance Sheet</t>
  </si>
  <si>
    <t>Accumulated Other Comprehensive Income (Loss) (Schedule of Amounts Recognized in Accumulated Other Comprehensive Income (Loss)) (Details) - USD ($) $ in Thousands</t>
  </si>
  <si>
    <t>AOCI Attributable to Parent, Net of Tax [Roll Forward]</t>
  </si>
  <si>
    <t>Beginning Balance</t>
  </si>
  <si>
    <t>Ending Balance</t>
  </si>
  <si>
    <t>Unrealized Income (Loss) On Derivative Instruments [Member]</t>
  </si>
  <si>
    <t>Other comprehensive (loss) income before reclassification</t>
  </si>
  <si>
    <t>Amount of income reclassified from accumulated other comprehensive income (loss) to net income (loss)</t>
  </si>
  <si>
    <t>Accumulated Other Comprehensive Income (Loss) (Schedule of Reclassifications Out of Accumulated Other Comprehensive Income (Loss)) (Details) - USD ($) $ in Thousands</t>
  </si>
  <si>
    <t>Reclassification Adjustment Out Of Accumulated Other Comprehensive Loss [Line Items]</t>
  </si>
  <si>
    <t>Reclassification Out Of Accumulated Other Comprehensive Income (Loss) [Member] | Unrealized Income (Loss) On Derivative Instruments [Member] | Interest Rate Swaps [Member]</t>
  </si>
  <si>
    <t>Commitments and Contingencies (Details) $ in Thousands</t>
  </si>
  <si>
    <t>Aug. 12, 2019USD ($)</t>
  </si>
  <si>
    <t>Jun. 30, 2019USD ($)case</t>
  </si>
  <si>
    <t>Loss Contingencies [Line Items]</t>
  </si>
  <si>
    <t>Number of material pending legal proceedings | case</t>
  </si>
  <si>
    <t>Business acquisition, termination fee</t>
  </si>
  <si>
    <t>Accounts Payable and Other Liabilities [Member] | General and Administrative Expenses [Member] | Settled Litigation [Member]</t>
  </si>
  <si>
    <t>Subsequent Event [Member] | Settled Litigation [Member]</t>
  </si>
  <si>
    <t>Litigation settlement, amount awarded to other party</t>
  </si>
  <si>
    <t>Subsequent Events (Details) - USD ($) $ / shares in Units, $ in Thousands</t>
  </si>
  <si>
    <t>Aug. 01, 2019</t>
  </si>
  <si>
    <t>Jul. 25, 2019</t>
  </si>
  <si>
    <t>Jul. 01, 2019</t>
  </si>
  <si>
    <t>Subsequent Event [Line Items]</t>
  </si>
  <si>
    <t>Subsequent Event [Member] | June 1, 2019 To June 30, 2019 [Member]</t>
  </si>
  <si>
    <t>Distributions paid in cash</t>
  </si>
  <si>
    <t>Subsequent Event [Member] | July 1, 2019 To July 31, 2019 [Member]</t>
  </si>
  <si>
    <t>Subsequent Event [Member] | August 1, 2019 To August 31, 2019 [Member]</t>
  </si>
  <si>
    <t>Number of days, distribution calculation</t>
  </si>
  <si>
    <t>365 days</t>
  </si>
  <si>
    <t>Annualized distribution rate</t>
  </si>
  <si>
    <t>Net asset value (in dollars per share)</t>
  </si>
</sst>
</file>

<file path=xl/styles.xml><?xml version="1.0" encoding="utf-8"?>
<styleSheet xmlns="http://schemas.openxmlformats.org/spreadsheetml/2006/main">
  <numFmts count="4">
    <numFmt formatCode="_(&quot;$ &quot;#,##0_);_(&quot;$ &quot;(#,##0)" numFmtId="164"/>
    <numFmt formatCode="_(&quot;$ &quot;#,##0.00_);_(&quot;$ &quot;(#,##0.00)" numFmtId="165"/>
    <numFmt formatCode="#,##0.0000_);(#,##0.0000)" numFmtId="166"/>
    <numFmt formatCode="_(&quot;$ &quot;#,##0.000000000_);_(&quot;$ &quot;(#,##0.000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1"/>
    <col customWidth="1" max="2" min="2" width="4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B16" s="4" t="s">
        <v>8</v>
      </c>
    </row>
    <row r="17" spans="1:3">
      <c r="A17" s="4" t="s">
        <v>28</v>
      </c>
      <c r="C17" s="5" t="n">
        <v>17899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72451</v>
      </c>
      <c r="C3" s="6" t="n">
        <v>72700</v>
      </c>
    </row>
    <row r="4" spans="1:3">
      <c r="A4" s="4" t="s">
        <v>33</v>
      </c>
      <c r="B4" s="5" t="n">
        <v>796134</v>
      </c>
      <c r="C4" s="5" t="n">
        <v>806637</v>
      </c>
    </row>
    <row r="5" spans="1:3">
      <c r="A5" s="4" t="s">
        <v>34</v>
      </c>
      <c r="B5" s="5" t="n">
        <v>868585</v>
      </c>
      <c r="C5" s="5" t="n">
        <v>879337</v>
      </c>
    </row>
    <row r="6" spans="1:3">
      <c r="A6" s="4" t="s">
        <v>35</v>
      </c>
      <c r="B6" s="5" t="n">
        <v>28202</v>
      </c>
      <c r="C6" s="5" t="n">
        <v>43133</v>
      </c>
    </row>
    <row r="7" spans="1:3">
      <c r="A7" s="4" t="s">
        <v>36</v>
      </c>
      <c r="B7" s="5" t="n">
        <v>54675</v>
      </c>
      <c r="C7" s="5" t="n">
        <v>59681</v>
      </c>
    </row>
    <row r="8" spans="1:3">
      <c r="A8" s="4" t="s">
        <v>37</v>
      </c>
      <c r="B8" s="5" t="n">
        <v>16103</v>
      </c>
    </row>
    <row r="9" spans="1:3">
      <c r="A9" s="4" t="s">
        <v>38</v>
      </c>
      <c r="B9" s="5" t="n">
        <v>45905</v>
      </c>
      <c r="C9" s="5" t="n">
        <v>40964</v>
      </c>
    </row>
    <row r="10" spans="1:3">
      <c r="A10" s="4" t="s">
        <v>39</v>
      </c>
      <c r="B10" s="5" t="n">
        <v>0</v>
      </c>
      <c r="C10" s="5" t="n">
        <v>401</v>
      </c>
    </row>
    <row r="11" spans="1:3">
      <c r="A11" s="4" t="s">
        <v>40</v>
      </c>
      <c r="B11" s="5" t="n">
        <v>1013470</v>
      </c>
      <c r="C11" s="5" t="n">
        <v>1023516</v>
      </c>
    </row>
    <row r="12" spans="1:3">
      <c r="A12" s="3" t="s">
        <v>41</v>
      </c>
    </row>
    <row r="13" spans="1:3">
      <c r="A13" s="4" t="s">
        <v>42</v>
      </c>
      <c r="B13" s="5" t="n">
        <v>17654</v>
      </c>
      <c r="C13" s="5" t="n">
        <v>36214</v>
      </c>
    </row>
    <row r="14" spans="1:3">
      <c r="A14" s="4" t="s">
        <v>43</v>
      </c>
      <c r="B14" s="5" t="n">
        <v>231000</v>
      </c>
      <c r="C14" s="5" t="n">
        <v>190000</v>
      </c>
    </row>
    <row r="15" spans="1:3">
      <c r="A15" s="4" t="s">
        <v>44</v>
      </c>
      <c r="B15" s="5" t="n">
        <v>1289</v>
      </c>
      <c r="C15" s="5" t="n">
        <v>1329</v>
      </c>
    </row>
    <row r="16" spans="1:3">
      <c r="A16" s="4" t="s">
        <v>45</v>
      </c>
      <c r="B16" s="5" t="n">
        <v>17982</v>
      </c>
      <c r="C16" s="5" t="n">
        <v>16703</v>
      </c>
    </row>
    <row r="17" spans="1:3">
      <c r="A17" s="4" t="s">
        <v>46</v>
      </c>
      <c r="B17" s="5" t="n">
        <v>10920</v>
      </c>
      <c r="C17" s="5" t="n">
        <v>16537</v>
      </c>
    </row>
    <row r="18" spans="1:3">
      <c r="A18" s="4" t="s">
        <v>47</v>
      </c>
      <c r="B18" s="5" t="n">
        <v>19808</v>
      </c>
    </row>
    <row r="19" spans="1:3">
      <c r="A19" s="4" t="s">
        <v>48</v>
      </c>
      <c r="B19" s="5" t="n">
        <v>0</v>
      </c>
      <c r="C19" s="5" t="n">
        <v>13</v>
      </c>
    </row>
    <row r="20" spans="1:3">
      <c r="A20" s="4" t="s">
        <v>49</v>
      </c>
      <c r="B20" s="5" t="n">
        <v>298653</v>
      </c>
      <c r="C20" s="5" t="n">
        <v>260796</v>
      </c>
    </row>
    <row r="21" spans="1:3">
      <c r="A21" s="3" t="s">
        <v>50</v>
      </c>
    </row>
    <row r="22" spans="1:3">
      <c r="A22" s="4" t="s">
        <v>51</v>
      </c>
      <c r="B22" s="4" t="s">
        <v>52</v>
      </c>
      <c r="C22" s="4" t="s">
        <v>52</v>
      </c>
    </row>
    <row r="23" spans="1:3">
      <c r="A23" s="4" t="s">
        <v>53</v>
      </c>
      <c r="B23" s="5" t="n">
        <v>1792</v>
      </c>
      <c r="C23" s="5" t="n">
        <v>1831</v>
      </c>
    </row>
    <row r="24" spans="1:3">
      <c r="A24" s="4" t="s">
        <v>54</v>
      </c>
      <c r="B24" s="5" t="n">
        <v>1592381</v>
      </c>
      <c r="C24" s="5" t="n">
        <v>1612969</v>
      </c>
    </row>
    <row r="25" spans="1:3">
      <c r="A25" s="4" t="s">
        <v>55</v>
      </c>
      <c r="B25" s="5" t="n">
        <v>-879133</v>
      </c>
      <c r="C25" s="5" t="n">
        <v>-852505</v>
      </c>
    </row>
    <row r="26" spans="1:3">
      <c r="A26" s="4" t="s">
        <v>56</v>
      </c>
      <c r="B26" s="5" t="n">
        <v>-223</v>
      </c>
      <c r="C26" s="5" t="n">
        <v>425</v>
      </c>
    </row>
    <row r="27" spans="1:3">
      <c r="A27" s="4" t="s">
        <v>57</v>
      </c>
      <c r="B27" s="5" t="n">
        <v>714817</v>
      </c>
      <c r="C27" s="5" t="n">
        <v>762720</v>
      </c>
    </row>
    <row r="28" spans="1:3">
      <c r="A28" s="4" t="s">
        <v>58</v>
      </c>
      <c r="B28" s="6" t="n">
        <v>1013470</v>
      </c>
      <c r="C28" s="6" t="n">
        <v>10235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88</v>
      </c>
    </row>
    <row r="4" spans="1:2">
      <c r="A4" s="4" t="s">
        <v>230</v>
      </c>
      <c r="B4" s="4" t="s">
        <v>231</v>
      </c>
    </row>
    <row r="5" spans="1:2">
      <c r="A5" s="4" t="s">
        <v>232</v>
      </c>
      <c r="B5" s="4" t="s">
        <v>233</v>
      </c>
    </row>
    <row r="6" spans="1:2">
      <c r="A6" s="4" t="s">
        <v>234</v>
      </c>
      <c r="B6" s="4" t="s">
        <v>235</v>
      </c>
    </row>
    <row r="7" spans="1:2">
      <c r="A7" s="4" t="s">
        <v>236</v>
      </c>
      <c r="B7" s="4" t="s">
        <v>237</v>
      </c>
    </row>
    <row r="8" spans="1:2">
      <c r="A8" s="4" t="s">
        <v>238</v>
      </c>
      <c r="B8" s="4" t="s">
        <v>239</v>
      </c>
    </row>
    <row r="9" spans="1:2">
      <c r="A9" s="4" t="s">
        <v>240</v>
      </c>
      <c r="B9" s="4" t="s">
        <v>241</v>
      </c>
    </row>
    <row r="10" spans="1:2">
      <c r="A10" s="4" t="s">
        <v>242</v>
      </c>
      <c r="B10" s="4" t="s">
        <v>243</v>
      </c>
    </row>
    <row r="11" spans="1:2">
      <c r="A11" s="4" t="s">
        <v>244</v>
      </c>
      <c r="B11" s="4" t="s">
        <v>245</v>
      </c>
    </row>
    <row r="12" spans="1:2">
      <c r="A12" s="4" t="s">
        <v>246</v>
      </c>
      <c r="B12" s="4" t="s">
        <v>247</v>
      </c>
    </row>
    <row r="13" spans="1:2">
      <c r="A13" s="4" t="s">
        <v>248</v>
      </c>
      <c r="B13" s="4" t="s">
        <v>249</v>
      </c>
    </row>
    <row r="14" spans="1:2">
      <c r="A14" s="4" t="s">
        <v>217</v>
      </c>
      <c r="B14" s="4" t="s">
        <v>250</v>
      </c>
    </row>
    <row r="15" spans="1:2">
      <c r="A15" s="4" t="s">
        <v>251</v>
      </c>
      <c r="B15" s="4" t="s">
        <v>252</v>
      </c>
    </row>
    <row r="16" spans="1:2">
      <c r="A16" s="4" t="s">
        <v>253</v>
      </c>
      <c r="B16"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55</v>
      </c>
      <c r="B1" s="2" t="s">
        <v>1</v>
      </c>
    </row>
    <row r="2" spans="1:2">
      <c r="B2" s="2" t="s">
        <v>2</v>
      </c>
    </row>
    <row r="3" spans="1:2">
      <c r="A3" s="3" t="s">
        <v>188</v>
      </c>
    </row>
    <row r="4" spans="1:2">
      <c r="A4" s="4" t="s">
        <v>256</v>
      </c>
      <c r="B4"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58</v>
      </c>
      <c r="B1" s="2" t="s">
        <v>1</v>
      </c>
    </row>
    <row r="2" spans="1:2">
      <c r="B2" s="2" t="s">
        <v>2</v>
      </c>
    </row>
    <row r="3" spans="1:2">
      <c r="A3" s="3" t="s">
        <v>191</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3</v>
      </c>
      <c r="B1" s="2" t="s">
        <v>1</v>
      </c>
    </row>
    <row r="2" spans="1:2">
      <c r="B2" s="2" t="s">
        <v>2</v>
      </c>
    </row>
    <row r="3" spans="1:2">
      <c r="A3" s="3" t="s">
        <v>194</v>
      </c>
    </row>
    <row r="4" spans="1:2">
      <c r="A4" s="4" t="s">
        <v>264</v>
      </c>
      <c r="B4"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6</v>
      </c>
      <c r="B1" s="2" t="s">
        <v>1</v>
      </c>
    </row>
    <row r="2" spans="1:2">
      <c r="B2" s="2" t="s">
        <v>2</v>
      </c>
    </row>
    <row r="3" spans="1:2">
      <c r="A3" s="3" t="s">
        <v>197</v>
      </c>
    </row>
    <row r="4" spans="1:2">
      <c r="A4" s="4" t="s">
        <v>267</v>
      </c>
      <c r="B4"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69</v>
      </c>
      <c r="B1" s="2" t="s">
        <v>1</v>
      </c>
    </row>
    <row r="2" spans="1:2">
      <c r="B2" s="2" t="s">
        <v>2</v>
      </c>
    </row>
    <row r="3" spans="1:2">
      <c r="A3" s="3" t="s">
        <v>200</v>
      </c>
    </row>
    <row r="4" spans="1:2">
      <c r="A4" s="4" t="s">
        <v>270</v>
      </c>
      <c r="B4" s="4" t="s">
        <v>271</v>
      </c>
    </row>
    <row r="5" spans="1:2">
      <c r="A5" s="4" t="s">
        <v>272</v>
      </c>
      <c r="B5" s="4" t="s">
        <v>273</v>
      </c>
    </row>
    <row r="6" spans="1:2">
      <c r="A6" s="4" t="s">
        <v>274</v>
      </c>
      <c r="B6" s="4"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6</v>
      </c>
      <c r="B1" s="2" t="s">
        <v>1</v>
      </c>
    </row>
    <row r="2" spans="1:2">
      <c r="B2" s="2" t="s">
        <v>2</v>
      </c>
    </row>
    <row r="3" spans="1:2">
      <c r="A3" s="3" t="s">
        <v>203</v>
      </c>
    </row>
    <row r="4" spans="1:2">
      <c r="A4" s="4" t="s">
        <v>277</v>
      </c>
      <c r="B4" s="4"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9</v>
      </c>
      <c r="B1" s="2" t="s">
        <v>2</v>
      </c>
      <c r="C1" s="2" t="s">
        <v>30</v>
      </c>
    </row>
    <row r="2" spans="1:3">
      <c r="A2" s="3" t="s">
        <v>60</v>
      </c>
    </row>
    <row r="3" spans="1:3">
      <c r="A3" s="4" t="s">
        <v>61</v>
      </c>
      <c r="B3" s="6" t="n">
        <v>112894</v>
      </c>
      <c r="C3" s="6" t="n">
        <v>100897</v>
      </c>
    </row>
    <row r="4" spans="1:3">
      <c r="A4" s="4" t="s">
        <v>62</v>
      </c>
      <c r="B4" s="5" t="n">
        <v>25288</v>
      </c>
      <c r="C4" s="5" t="n">
        <v>23822</v>
      </c>
    </row>
    <row r="5" spans="1:3">
      <c r="A5" s="4" t="s">
        <v>63</v>
      </c>
      <c r="B5" s="5" t="n">
        <v>65</v>
      </c>
      <c r="C5" s="5" t="n">
        <v>75</v>
      </c>
    </row>
    <row r="6" spans="1:3">
      <c r="A6" s="4" t="s">
        <v>64</v>
      </c>
      <c r="B6" s="6" t="n">
        <v>5330</v>
      </c>
      <c r="C6" s="6" t="n">
        <v>5712</v>
      </c>
    </row>
    <row r="7" spans="1:3">
      <c r="A7" s="4" t="s">
        <v>65</v>
      </c>
      <c r="B7" s="7" t="n">
        <v>0.01</v>
      </c>
      <c r="C7" s="7" t="n">
        <v>0.01</v>
      </c>
    </row>
    <row r="8" spans="1:3">
      <c r="A8" s="4" t="s">
        <v>66</v>
      </c>
      <c r="B8" s="5" t="n">
        <v>50000000</v>
      </c>
      <c r="C8" s="5" t="n">
        <v>50000000</v>
      </c>
    </row>
    <row r="9" spans="1:3">
      <c r="A9" s="4" t="s">
        <v>67</v>
      </c>
      <c r="B9" s="5" t="n">
        <v>0</v>
      </c>
      <c r="C9" s="5" t="n">
        <v>0</v>
      </c>
    </row>
    <row r="10" spans="1:3">
      <c r="A10" s="4" t="s">
        <v>68</v>
      </c>
      <c r="B10" s="5" t="n">
        <v>0</v>
      </c>
      <c r="C10" s="5" t="n">
        <v>0</v>
      </c>
    </row>
    <row r="11" spans="1:3">
      <c r="A11" s="4" t="s">
        <v>69</v>
      </c>
      <c r="B11" s="7" t="n">
        <v>0.01</v>
      </c>
      <c r="C11" s="7" t="n">
        <v>0.01</v>
      </c>
    </row>
    <row r="12" spans="1:3">
      <c r="A12" s="4" t="s">
        <v>70</v>
      </c>
      <c r="B12" s="5" t="n">
        <v>300000000</v>
      </c>
      <c r="C12" s="5" t="n">
        <v>300000000</v>
      </c>
    </row>
    <row r="13" spans="1:3">
      <c r="A13" s="4" t="s">
        <v>71</v>
      </c>
      <c r="B13" s="5" t="n">
        <v>204769944</v>
      </c>
      <c r="C13" s="5" t="n">
        <v>203114678</v>
      </c>
    </row>
    <row r="14" spans="1:3">
      <c r="A14" s="4" t="s">
        <v>72</v>
      </c>
      <c r="B14" s="5" t="n">
        <v>179208640</v>
      </c>
      <c r="C14" s="5" t="n">
        <v>18308183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9</v>
      </c>
      <c r="B1" s="2" t="s">
        <v>1</v>
      </c>
    </row>
    <row r="2" spans="1:2">
      <c r="B2" s="2" t="s">
        <v>2</v>
      </c>
    </row>
    <row r="3" spans="1:2">
      <c r="A3" s="3" t="s">
        <v>206</v>
      </c>
    </row>
    <row r="4" spans="1:2">
      <c r="A4" s="4" t="s">
        <v>280</v>
      </c>
      <c r="B4" s="4" t="s">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09</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7</v>
      </c>
      <c r="B1" s="2" t="s">
        <v>1</v>
      </c>
    </row>
    <row r="2" spans="1:2">
      <c r="B2" s="2" t="s">
        <v>2</v>
      </c>
    </row>
    <row r="3" spans="1:2">
      <c r="A3" s="3" t="s">
        <v>212</v>
      </c>
    </row>
    <row r="4" spans="1:2">
      <c r="A4" s="4" t="s">
        <v>288</v>
      </c>
      <c r="B4" s="4" t="s">
        <v>2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90</v>
      </c>
      <c r="B1" s="2" t="s">
        <v>1</v>
      </c>
    </row>
    <row r="2" spans="1:2">
      <c r="B2" s="2" t="s">
        <v>2</v>
      </c>
    </row>
    <row r="3" spans="1:2">
      <c r="A3" s="3" t="s">
        <v>215</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295</v>
      </c>
      <c r="B1" s="2" t="s">
        <v>1</v>
      </c>
    </row>
    <row r="2" spans="1:2">
      <c r="B2" s="2" t="s">
        <v>2</v>
      </c>
    </row>
    <row r="3" spans="1:2">
      <c r="A3" s="3" t="s">
        <v>218</v>
      </c>
    </row>
    <row r="4" spans="1:2">
      <c r="A4" s="4" t="s">
        <v>296</v>
      </c>
      <c r="B4" s="4" t="s">
        <v>297</v>
      </c>
    </row>
    <row r="5" spans="1:2">
      <c r="A5" s="4" t="s">
        <v>298</v>
      </c>
      <c r="B5" s="4" t="s">
        <v>299</v>
      </c>
    </row>
    <row r="6" spans="1:2">
      <c r="A6" s="4" t="s">
        <v>300</v>
      </c>
      <c r="B6" s="4" t="s">
        <v>3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21</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54"/>
    <col customWidth="1" max="3" min="3" width="61"/>
    <col customWidth="1" max="4" min="4" width="24"/>
  </cols>
  <sheetData>
    <row r="1" spans="1:4">
      <c r="A1" s="1" t="s">
        <v>307</v>
      </c>
      <c r="B1" s="2" t="s">
        <v>74</v>
      </c>
      <c r="C1" s="2" t="s">
        <v>1</v>
      </c>
    </row>
    <row r="2" spans="1:4">
      <c r="B2" s="2" t="s">
        <v>308</v>
      </c>
      <c r="C2" s="2" t="s">
        <v>309</v>
      </c>
      <c r="D2" s="2" t="s">
        <v>310</v>
      </c>
    </row>
    <row r="3" spans="1:4">
      <c r="A3" s="3" t="s">
        <v>311</v>
      </c>
    </row>
    <row r="4" spans="1:4">
      <c r="A4" s="4" t="s">
        <v>312</v>
      </c>
      <c r="C4" s="5" t="n">
        <v>1</v>
      </c>
    </row>
    <row r="5" spans="1:4">
      <c r="A5" s="4" t="s">
        <v>313</v>
      </c>
      <c r="B5" s="5" t="n">
        <v>30</v>
      </c>
      <c r="C5" s="5" t="n">
        <v>30</v>
      </c>
    </row>
    <row r="6" spans="1:4">
      <c r="A6" s="4" t="s">
        <v>314</v>
      </c>
      <c r="B6" s="5" t="n">
        <v>60</v>
      </c>
      <c r="C6" s="5" t="n">
        <v>60</v>
      </c>
    </row>
    <row r="7" spans="1:4">
      <c r="A7" s="4" t="s">
        <v>69</v>
      </c>
      <c r="B7" s="7" t="n">
        <v>0.01</v>
      </c>
      <c r="C7" s="7" t="n">
        <v>0.01</v>
      </c>
      <c r="D7" s="7" t="n">
        <v>0.01</v>
      </c>
    </row>
    <row r="8" spans="1:4">
      <c r="A8" s="4" t="s">
        <v>315</v>
      </c>
    </row>
    <row r="9" spans="1:4">
      <c r="A9" s="3" t="s">
        <v>311</v>
      </c>
    </row>
    <row r="10" spans="1:4">
      <c r="A10" s="4" t="s">
        <v>316</v>
      </c>
      <c r="B10" s="5" t="n">
        <v>1</v>
      </c>
      <c r="C10" s="5" t="n">
        <v>1</v>
      </c>
    </row>
    <row r="11" spans="1:4">
      <c r="A11" s="4" t="s">
        <v>317</v>
      </c>
    </row>
    <row r="12" spans="1:4">
      <c r="A12" s="3" t="s">
        <v>311</v>
      </c>
    </row>
    <row r="13" spans="1:4">
      <c r="A13" s="4" t="s">
        <v>69</v>
      </c>
      <c r="B13" s="7" t="n">
        <v>0.01</v>
      </c>
      <c r="C13" s="7" t="n">
        <v>0.01</v>
      </c>
    </row>
    <row r="14" spans="1:4">
      <c r="A14" s="4" t="s">
        <v>318</v>
      </c>
      <c r="B14" s="9" t="n">
        <v>0.468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outlineLevelCol="0"/>
  <cols>
    <col customWidth="1" max="1" min="1" width="80"/>
    <col customWidth="1" max="2" min="2" width="50"/>
    <col customWidth="1" max="3" min="3" width="27"/>
    <col customWidth="1" max="4" min="4" width="35"/>
    <col customWidth="1" max="5" min="5" width="27"/>
    <col customWidth="1" max="6" min="6" width="80"/>
    <col customWidth="1" max="7" min="7" width="61"/>
    <col customWidth="1" max="8" min="8" width="29"/>
  </cols>
  <sheetData>
    <row r="1" spans="1:8">
      <c r="A1" s="1" t="s">
        <v>319</v>
      </c>
      <c r="B1" s="2" t="s">
        <v>74</v>
      </c>
      <c r="F1" s="2" t="s">
        <v>1</v>
      </c>
      <c r="H1" s="2" t="s">
        <v>320</v>
      </c>
    </row>
    <row r="2" spans="1:8">
      <c r="B2" s="2" t="s">
        <v>321</v>
      </c>
      <c r="C2" s="2" t="s">
        <v>322</v>
      </c>
      <c r="D2" s="2" t="s">
        <v>323</v>
      </c>
      <c r="E2" s="2" t="s">
        <v>324</v>
      </c>
      <c r="F2" s="2" t="s">
        <v>325</v>
      </c>
      <c r="G2" s="2" t="s">
        <v>326</v>
      </c>
      <c r="H2" s="2" t="s">
        <v>327</v>
      </c>
    </row>
    <row r="3" spans="1:8">
      <c r="A3" s="3" t="s">
        <v>328</v>
      </c>
    </row>
    <row r="4" spans="1:8">
      <c r="A4" s="4" t="s">
        <v>83</v>
      </c>
      <c r="B4" s="6" t="n">
        <v>0</v>
      </c>
      <c r="D4" s="6" t="n">
        <v>5831000</v>
      </c>
      <c r="F4" s="6" t="n">
        <v>0</v>
      </c>
      <c r="G4" s="6" t="n">
        <v>5831000</v>
      </c>
    </row>
    <row r="5" spans="1:8">
      <c r="A5" s="4" t="s">
        <v>329</v>
      </c>
      <c r="D5" s="5" t="n">
        <v>1</v>
      </c>
      <c r="G5" s="5" t="n">
        <v>1</v>
      </c>
      <c r="H5" s="5" t="n">
        <v>2</v>
      </c>
    </row>
    <row r="6" spans="1:8">
      <c r="A6" s="4" t="s">
        <v>330</v>
      </c>
      <c r="B6" s="5" t="n">
        <v>868585000</v>
      </c>
      <c r="F6" s="6" t="n">
        <v>868585000</v>
      </c>
      <c r="H6" s="6" t="n">
        <v>879337000</v>
      </c>
    </row>
    <row r="7" spans="1:8">
      <c r="A7" s="4" t="s">
        <v>331</v>
      </c>
      <c r="B7" s="5" t="n">
        <v>0</v>
      </c>
      <c r="D7" s="6" t="n">
        <v>0</v>
      </c>
    </row>
    <row r="8" spans="1:8">
      <c r="A8" s="4" t="s">
        <v>332</v>
      </c>
      <c r="F8" s="5" t="n">
        <v>1</v>
      </c>
    </row>
    <row r="9" spans="1:8">
      <c r="A9" s="4" t="s">
        <v>333</v>
      </c>
      <c r="B9" s="5" t="n">
        <v>0</v>
      </c>
      <c r="D9" s="5" t="n">
        <v>0</v>
      </c>
      <c r="F9" s="6" t="n">
        <v>407000</v>
      </c>
    </row>
    <row r="10" spans="1:8">
      <c r="A10" s="4" t="s">
        <v>334</v>
      </c>
      <c r="B10" s="5" t="n">
        <v>451000</v>
      </c>
      <c r="D10" s="5" t="n">
        <v>7097000</v>
      </c>
      <c r="F10" s="5" t="n">
        <v>1226000</v>
      </c>
      <c r="G10" s="6" t="n">
        <v>36023000</v>
      </c>
    </row>
    <row r="11" spans="1:8">
      <c r="A11" s="4" t="s">
        <v>335</v>
      </c>
      <c r="B11" s="5" t="n">
        <v>2700000</v>
      </c>
      <c r="F11" s="5" t="n">
        <v>2700000</v>
      </c>
      <c r="H11" s="5" t="n">
        <v>2700000</v>
      </c>
    </row>
    <row r="12" spans="1:8">
      <c r="A12" s="4" t="s">
        <v>89</v>
      </c>
      <c r="B12" s="6" t="n">
        <v>0</v>
      </c>
      <c r="D12" s="5" t="n">
        <v>989000</v>
      </c>
      <c r="F12" s="6" t="n">
        <v>0</v>
      </c>
      <c r="G12" s="5" t="n">
        <v>2179000</v>
      </c>
    </row>
    <row r="13" spans="1:8">
      <c r="A13" s="4" t="s">
        <v>336</v>
      </c>
      <c r="B13" s="5" t="n">
        <v>32</v>
      </c>
      <c r="F13" s="5" t="n">
        <v>32</v>
      </c>
    </row>
    <row r="14" spans="1:8">
      <c r="A14" s="4" t="s">
        <v>337</v>
      </c>
      <c r="F14" s="4" t="s">
        <v>338</v>
      </c>
    </row>
    <row r="15" spans="1:8">
      <c r="A15" s="4" t="s">
        <v>339</v>
      </c>
      <c r="F15" s="4" t="s">
        <v>340</v>
      </c>
    </row>
    <row r="16" spans="1:8">
      <c r="A16" s="4" t="s">
        <v>129</v>
      </c>
      <c r="B16" s="6" t="n">
        <v>9903000</v>
      </c>
      <c r="C16" s="6" t="n">
        <v>19564000</v>
      </c>
      <c r="D16" s="5" t="n">
        <v>30351000</v>
      </c>
      <c r="E16" s="6" t="n">
        <v>33861000</v>
      </c>
      <c r="F16" s="6" t="n">
        <v>29467000</v>
      </c>
      <c r="G16" s="6" t="n">
        <v>64212000</v>
      </c>
    </row>
    <row r="17" spans="1:8">
      <c r="A17" s="4" t="s">
        <v>341</v>
      </c>
      <c r="F17" s="7" t="n">
        <v>5.33</v>
      </c>
      <c r="G17" s="7" t="n">
        <v>6.9</v>
      </c>
    </row>
    <row r="18" spans="1:8">
      <c r="A18" s="4" t="s">
        <v>342</v>
      </c>
      <c r="F18" s="5" t="n">
        <v>22000</v>
      </c>
    </row>
    <row r="19" spans="1:8">
      <c r="A19" s="4" t="s">
        <v>77</v>
      </c>
      <c r="B19" s="5" t="n">
        <v>20373000</v>
      </c>
      <c r="D19" s="5" t="n">
        <v>17182000</v>
      </c>
      <c r="F19" s="6" t="n">
        <v>41289000</v>
      </c>
      <c r="G19" s="6" t="n">
        <v>18717000</v>
      </c>
    </row>
    <row r="20" spans="1:8">
      <c r="A20" s="4" t="s">
        <v>79</v>
      </c>
      <c r="B20" s="6" t="n">
        <v>1949000</v>
      </c>
      <c r="D20" s="6" t="n">
        <v>2960000</v>
      </c>
      <c r="F20" s="6" t="n">
        <v>3558000</v>
      </c>
      <c r="G20" s="6" t="n">
        <v>5960000</v>
      </c>
    </row>
    <row r="21" spans="1:8">
      <c r="A21" s="4" t="s">
        <v>343</v>
      </c>
      <c r="B21" s="5" t="n">
        <v>6</v>
      </c>
      <c r="F21" s="5" t="n">
        <v>6</v>
      </c>
    </row>
    <row r="22" spans="1:8">
      <c r="A22" s="4" t="s">
        <v>344</v>
      </c>
    </row>
    <row r="23" spans="1:8">
      <c r="A23" s="3" t="s">
        <v>328</v>
      </c>
    </row>
    <row r="24" spans="1:8">
      <c r="A24" s="4" t="s">
        <v>77</v>
      </c>
      <c r="B24" s="6" t="n">
        <v>-142000</v>
      </c>
      <c r="F24" s="6" t="n">
        <v>-284000</v>
      </c>
    </row>
    <row r="25" spans="1:8">
      <c r="A25" s="4" t="s">
        <v>79</v>
      </c>
      <c r="B25" s="6" t="n">
        <v>-142000</v>
      </c>
      <c r="F25" s="6" t="n">
        <v>-284000</v>
      </c>
    </row>
    <row r="26" spans="1:8">
      <c r="A26" s="4" t="s">
        <v>113</v>
      </c>
    </row>
    <row r="27" spans="1:8">
      <c r="A27" s="3" t="s">
        <v>328</v>
      </c>
    </row>
    <row r="28" spans="1:8">
      <c r="A28" s="4" t="s">
        <v>345</v>
      </c>
      <c r="B28" s="5" t="n">
        <v>1857825</v>
      </c>
      <c r="C28" s="5" t="n">
        <v>3670640</v>
      </c>
      <c r="D28" s="5" t="n">
        <v>4861710</v>
      </c>
      <c r="E28" s="5" t="n">
        <v>4447367</v>
      </c>
      <c r="F28" s="5" t="n">
        <v>5528000</v>
      </c>
      <c r="G28" s="5" t="n">
        <v>9309000</v>
      </c>
    </row>
    <row r="29" spans="1:8">
      <c r="A29" s="4" t="s">
        <v>129</v>
      </c>
      <c r="B29" s="6" t="n">
        <v>18000</v>
      </c>
      <c r="C29" s="6" t="n">
        <v>37000</v>
      </c>
      <c r="D29" s="6" t="n">
        <v>48000</v>
      </c>
      <c r="E29" s="6" t="n">
        <v>45000</v>
      </c>
    </row>
    <row r="30" spans="1:8">
      <c r="A30" s="4" t="s">
        <v>346</v>
      </c>
    </row>
    <row r="31" spans="1:8">
      <c r="A31" s="3" t="s">
        <v>328</v>
      </c>
    </row>
    <row r="32" spans="1:8">
      <c r="A32" s="4" t="s">
        <v>336</v>
      </c>
      <c r="B32" s="5" t="n">
        <v>2</v>
      </c>
      <c r="F32" s="5" t="n">
        <v>2</v>
      </c>
    </row>
    <row r="33" spans="1:8">
      <c r="A33" s="4" t="s">
        <v>347</v>
      </c>
    </row>
    <row r="34" spans="1:8">
      <c r="A34" s="3" t="s">
        <v>328</v>
      </c>
    </row>
    <row r="35" spans="1:8">
      <c r="A35" s="4" t="s">
        <v>348</v>
      </c>
      <c r="F35" s="4" t="s">
        <v>349</v>
      </c>
    </row>
    <row r="36" spans="1:8">
      <c r="A36" s="4" t="s">
        <v>350</v>
      </c>
    </row>
    <row r="37" spans="1:8">
      <c r="A37" s="3" t="s">
        <v>328</v>
      </c>
    </row>
    <row r="38" spans="1:8">
      <c r="A38" s="4" t="s">
        <v>348</v>
      </c>
      <c r="F38" s="4" t="s">
        <v>351</v>
      </c>
    </row>
    <row r="39" spans="1:8">
      <c r="A39" s="4" t="s">
        <v>352</v>
      </c>
    </row>
    <row r="40" spans="1:8">
      <c r="A40" s="3" t="s">
        <v>328</v>
      </c>
    </row>
    <row r="41" spans="1:8">
      <c r="A41" s="4" t="s">
        <v>353</v>
      </c>
      <c r="B41" s="5" t="n">
        <v>3</v>
      </c>
      <c r="F41" s="5" t="n">
        <v>3</v>
      </c>
    </row>
    <row r="42" spans="1:8">
      <c r="A42" s="4" t="s">
        <v>354</v>
      </c>
    </row>
    <row r="43" spans="1:8">
      <c r="A43" s="3" t="s">
        <v>328</v>
      </c>
    </row>
    <row r="44" spans="1:8">
      <c r="A44" s="4" t="s">
        <v>348</v>
      </c>
      <c r="F44" s="4" t="s">
        <v>355</v>
      </c>
    </row>
    <row r="45" spans="1:8">
      <c r="A45" s="4" t="s">
        <v>356</v>
      </c>
    </row>
    <row r="46" spans="1:8">
      <c r="A46" s="3" t="s">
        <v>328</v>
      </c>
    </row>
    <row r="47" spans="1:8">
      <c r="A47" s="4" t="s">
        <v>348</v>
      </c>
      <c r="F47" s="4" t="s">
        <v>357</v>
      </c>
    </row>
    <row r="48" spans="1:8">
      <c r="A48" s="4" t="s">
        <v>358</v>
      </c>
    </row>
    <row r="49" spans="1:8">
      <c r="A49" s="3" t="s">
        <v>328</v>
      </c>
    </row>
    <row r="50" spans="1:8">
      <c r="A50" s="4" t="s">
        <v>348</v>
      </c>
      <c r="F50" s="4" t="s">
        <v>359</v>
      </c>
    </row>
    <row r="51" spans="1:8">
      <c r="A51" s="4" t="s">
        <v>360</v>
      </c>
    </row>
    <row r="52" spans="1:8">
      <c r="A52" s="3" t="s">
        <v>328</v>
      </c>
    </row>
    <row r="53" spans="1:8">
      <c r="A53" s="4" t="s">
        <v>361</v>
      </c>
      <c r="F53" s="5" t="n">
        <v>1</v>
      </c>
      <c r="G53" s="5" t="n">
        <v>1</v>
      </c>
    </row>
    <row r="54" spans="1:8">
      <c r="A54" s="4" t="s">
        <v>331</v>
      </c>
      <c r="F54" s="6" t="n">
        <v>1469000</v>
      </c>
      <c r="G54" s="6" t="n">
        <v>21296000</v>
      </c>
    </row>
    <row r="55" spans="1:8">
      <c r="A55" s="4" t="s">
        <v>362</v>
      </c>
    </row>
    <row r="56" spans="1:8">
      <c r="A56" s="3" t="s">
        <v>328</v>
      </c>
    </row>
    <row r="57" spans="1:8">
      <c r="A57" s="4" t="s">
        <v>83</v>
      </c>
      <c r="D57" s="5" t="n">
        <v>5831000</v>
      </c>
      <c r="G57" s="5" t="n">
        <v>5831000</v>
      </c>
    </row>
    <row r="58" spans="1:8">
      <c r="A58" s="4" t="s">
        <v>330</v>
      </c>
      <c r="D58" s="5" t="n">
        <v>47375000</v>
      </c>
      <c r="G58" s="5" t="n">
        <v>47375000</v>
      </c>
      <c r="H58" s="5" t="n">
        <v>49103000</v>
      </c>
    </row>
    <row r="59" spans="1:8">
      <c r="A59" s="4" t="s">
        <v>363</v>
      </c>
    </row>
    <row r="60" spans="1:8">
      <c r="A60" s="3" t="s">
        <v>328</v>
      </c>
    </row>
    <row r="61" spans="1:8">
      <c r="A61" s="4" t="s">
        <v>364</v>
      </c>
      <c r="H61" s="5" t="n">
        <v>42515000</v>
      </c>
    </row>
    <row r="62" spans="1:8">
      <c r="A62" s="4" t="s">
        <v>365</v>
      </c>
    </row>
    <row r="63" spans="1:8">
      <c r="A63" s="3" t="s">
        <v>328</v>
      </c>
    </row>
    <row r="64" spans="1:8">
      <c r="A64" s="4" t="s">
        <v>364</v>
      </c>
      <c r="D64" s="6" t="n">
        <v>41544000</v>
      </c>
      <c r="G64" s="6" t="n">
        <v>41544000</v>
      </c>
      <c r="H64" s="6" t="n">
        <v>42515000</v>
      </c>
    </row>
  </sheetData>
  <mergeCells count="3">
    <mergeCell ref="A1:A2"/>
    <mergeCell ref="B1:E1"/>
    <mergeCell ref="F1:G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66</v>
      </c>
      <c r="B1" s="2" t="s">
        <v>2</v>
      </c>
      <c r="C1" s="2" t="s">
        <v>30</v>
      </c>
      <c r="D1" s="2" t="s">
        <v>75</v>
      </c>
      <c r="E1" s="2" t="s">
        <v>367</v>
      </c>
    </row>
    <row r="2" spans="1:5">
      <c r="A2" s="3" t="s">
        <v>188</v>
      </c>
    </row>
    <row r="3" spans="1:5">
      <c r="A3" s="4" t="s">
        <v>35</v>
      </c>
      <c r="B3" s="6" t="n">
        <v>28202</v>
      </c>
      <c r="C3" s="6" t="n">
        <v>43133</v>
      </c>
      <c r="D3" s="6" t="n">
        <v>37787</v>
      </c>
      <c r="E3" s="6" t="n">
        <v>336500</v>
      </c>
    </row>
    <row r="4" spans="1:5">
      <c r="A4" s="4" t="s">
        <v>368</v>
      </c>
      <c r="B4" s="5" t="n">
        <v>168</v>
      </c>
      <c r="C4" s="5" t="n">
        <v>168</v>
      </c>
      <c r="D4" s="5" t="n">
        <v>1900</v>
      </c>
      <c r="E4" s="5" t="n">
        <v>15414</v>
      </c>
    </row>
    <row r="5" spans="1:5">
      <c r="A5" s="4" t="s">
        <v>369</v>
      </c>
      <c r="B5" s="6" t="n">
        <v>28370</v>
      </c>
      <c r="C5" s="6" t="n">
        <v>43301</v>
      </c>
      <c r="D5" s="6" t="n">
        <v>39687</v>
      </c>
      <c r="E5" s="6" t="n">
        <v>35191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9"/>
  </cols>
  <sheetData>
    <row r="1" spans="1:5">
      <c r="A1" s="1" t="s">
        <v>370</v>
      </c>
      <c r="B1" s="2" t="s">
        <v>74</v>
      </c>
      <c r="D1" s="2" t="s">
        <v>1</v>
      </c>
    </row>
    <row r="2" spans="1:5">
      <c r="B2" s="2" t="s">
        <v>371</v>
      </c>
      <c r="C2" s="2" t="s">
        <v>372</v>
      </c>
      <c r="D2" s="2" t="s">
        <v>373</v>
      </c>
      <c r="E2" s="2" t="s">
        <v>374</v>
      </c>
    </row>
    <row r="3" spans="1:5">
      <c r="A3" s="3" t="s">
        <v>375</v>
      </c>
    </row>
    <row r="4" spans="1:5">
      <c r="A4" s="4" t="s">
        <v>376</v>
      </c>
      <c r="E4" s="5" t="n">
        <v>6</v>
      </c>
    </row>
    <row r="5" spans="1:5">
      <c r="A5" s="4" t="s">
        <v>377</v>
      </c>
      <c r="D5" s="6" t="n">
        <v>1050</v>
      </c>
      <c r="E5" s="6" t="n">
        <v>230665</v>
      </c>
    </row>
    <row r="6" spans="1:5">
      <c r="A6" s="4" t="s">
        <v>160</v>
      </c>
      <c r="D6" s="5" t="n">
        <v>958</v>
      </c>
      <c r="E6" s="5" t="n">
        <v>226410</v>
      </c>
    </row>
    <row r="7" spans="1:5">
      <c r="A7" s="4" t="s">
        <v>378</v>
      </c>
      <c r="B7" s="6" t="n">
        <v>-3</v>
      </c>
      <c r="C7" s="6" t="n">
        <v>218</v>
      </c>
      <c r="D7" s="5" t="n">
        <v>-3</v>
      </c>
      <c r="E7" s="5" t="n">
        <v>218</v>
      </c>
    </row>
    <row r="8" spans="1:5">
      <c r="A8" s="4" t="s">
        <v>151</v>
      </c>
      <c r="C8" s="6" t="n">
        <v>10666</v>
      </c>
      <c r="D8" s="6" t="n">
        <v>0</v>
      </c>
      <c r="E8" s="5" t="n">
        <v>29244</v>
      </c>
    </row>
    <row r="9" spans="1:5">
      <c r="A9" s="4" t="s">
        <v>379</v>
      </c>
    </row>
    <row r="10" spans="1:5">
      <c r="A10" s="3" t="s">
        <v>375</v>
      </c>
    </row>
    <row r="11" spans="1:5">
      <c r="A11" s="4" t="s">
        <v>377</v>
      </c>
      <c r="E11" s="5" t="n">
        <v>3165</v>
      </c>
    </row>
    <row r="12" spans="1:5">
      <c r="A12" s="4" t="s">
        <v>160</v>
      </c>
      <c r="E12" s="5" t="n">
        <v>2979</v>
      </c>
    </row>
    <row r="13" spans="1:5">
      <c r="A13" s="4" t="s">
        <v>380</v>
      </c>
    </row>
    <row r="14" spans="1:5">
      <c r="A14" s="3" t="s">
        <v>375</v>
      </c>
    </row>
    <row r="15" spans="1:5">
      <c r="A15" s="4" t="s">
        <v>377</v>
      </c>
      <c r="E15" s="5" t="n">
        <v>227500</v>
      </c>
    </row>
    <row r="16" spans="1:5">
      <c r="A16" s="4" t="s">
        <v>160</v>
      </c>
      <c r="E16" s="6" t="n">
        <v>223431</v>
      </c>
    </row>
    <row r="17" spans="1:5">
      <c r="A17" s="4" t="s">
        <v>381</v>
      </c>
    </row>
    <row r="18" spans="1:5">
      <c r="A18" s="3" t="s">
        <v>375</v>
      </c>
    </row>
    <row r="19" spans="1:5">
      <c r="A19" s="4" t="s">
        <v>376</v>
      </c>
      <c r="E19" s="5" t="n">
        <v>4</v>
      </c>
    </row>
    <row r="20" spans="1:5">
      <c r="A20" s="4" t="s">
        <v>382</v>
      </c>
    </row>
    <row r="21" spans="1:5">
      <c r="A21" s="3" t="s">
        <v>375</v>
      </c>
    </row>
    <row r="22" spans="1:5">
      <c r="A22" s="4" t="s">
        <v>376</v>
      </c>
      <c r="D22" s="5" t="n">
        <v>1</v>
      </c>
      <c r="E22" s="5" t="n">
        <v>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6" t="n">
        <v>20373</v>
      </c>
      <c r="C4" s="6" t="n">
        <v>17182</v>
      </c>
      <c r="D4" s="6" t="n">
        <v>41289</v>
      </c>
      <c r="E4" s="6" t="n">
        <v>18717</v>
      </c>
    </row>
    <row r="5" spans="1:5">
      <c r="A5" s="3" t="s">
        <v>78</v>
      </c>
    </row>
    <row r="6" spans="1:5">
      <c r="A6" s="4" t="s">
        <v>79</v>
      </c>
      <c r="B6" s="5" t="n">
        <v>1949</v>
      </c>
      <c r="C6" s="5" t="n">
        <v>2960</v>
      </c>
      <c r="D6" s="5" t="n">
        <v>3558</v>
      </c>
      <c r="E6" s="5" t="n">
        <v>5960</v>
      </c>
    </row>
    <row r="7" spans="1:5">
      <c r="A7" s="4" t="s">
        <v>80</v>
      </c>
      <c r="B7" s="5" t="n">
        <v>6112</v>
      </c>
      <c r="C7" s="5" t="n">
        <v>1268</v>
      </c>
      <c r="D7" s="5" t="n">
        <v>9003</v>
      </c>
      <c r="E7" s="5" t="n">
        <v>2877</v>
      </c>
    </row>
    <row r="8" spans="1:5">
      <c r="A8" s="4" t="s">
        <v>81</v>
      </c>
      <c r="B8" s="5" t="n">
        <v>2400</v>
      </c>
      <c r="C8" s="5" t="n">
        <v>2479</v>
      </c>
      <c r="D8" s="5" t="n">
        <v>4804</v>
      </c>
      <c r="E8" s="5" t="n">
        <v>4944</v>
      </c>
    </row>
    <row r="9" spans="1:5">
      <c r="A9" s="4" t="s">
        <v>82</v>
      </c>
      <c r="B9" s="5" t="n">
        <v>7304</v>
      </c>
      <c r="C9" s="5" t="n">
        <v>7245</v>
      </c>
      <c r="D9" s="5" t="n">
        <v>16097</v>
      </c>
      <c r="E9" s="5" t="n">
        <v>36066</v>
      </c>
    </row>
    <row r="10" spans="1:5">
      <c r="A10" s="4" t="s">
        <v>83</v>
      </c>
      <c r="B10" s="5" t="n">
        <v>0</v>
      </c>
      <c r="C10" s="5" t="n">
        <v>5831</v>
      </c>
      <c r="D10" s="5" t="n">
        <v>0</v>
      </c>
      <c r="E10" s="5" t="n">
        <v>5831</v>
      </c>
    </row>
    <row r="11" spans="1:5">
      <c r="A11" s="4" t="s">
        <v>84</v>
      </c>
      <c r="B11" s="5" t="n">
        <v>3</v>
      </c>
      <c r="C11" s="5" t="n">
        <v>-218</v>
      </c>
      <c r="D11" s="5" t="n">
        <v>3</v>
      </c>
      <c r="E11" s="5" t="n">
        <v>-218</v>
      </c>
    </row>
    <row r="12" spans="1:5">
      <c r="A12" s="4" t="s">
        <v>85</v>
      </c>
      <c r="B12" s="5" t="n">
        <v>17768</v>
      </c>
      <c r="C12" s="5" t="n">
        <v>19565</v>
      </c>
      <c r="D12" s="5" t="n">
        <v>33465</v>
      </c>
      <c r="E12" s="5" t="n">
        <v>55460</v>
      </c>
    </row>
    <row r="13" spans="1:5">
      <c r="A13" s="4" t="s">
        <v>86</v>
      </c>
      <c r="B13" s="5" t="n">
        <v>2605</v>
      </c>
      <c r="C13" s="5" t="n">
        <v>-2383</v>
      </c>
      <c r="D13" s="5" t="n">
        <v>7824</v>
      </c>
      <c r="E13" s="5" t="n">
        <v>-36743</v>
      </c>
    </row>
    <row r="14" spans="1:5">
      <c r="A14" s="3" t="s">
        <v>87</v>
      </c>
    </row>
    <row r="15" spans="1:5">
      <c r="A15" s="4" t="s">
        <v>88</v>
      </c>
      <c r="B15" s="5" t="n">
        <v>-2806</v>
      </c>
      <c r="C15" s="5" t="n">
        <v>-2984</v>
      </c>
      <c r="D15" s="5" t="n">
        <v>-5877</v>
      </c>
      <c r="E15" s="5" t="n">
        <v>-5198</v>
      </c>
    </row>
    <row r="16" spans="1:5">
      <c r="A16" s="4" t="s">
        <v>89</v>
      </c>
      <c r="B16" s="5" t="n">
        <v>0</v>
      </c>
      <c r="C16" s="5" t="n">
        <v>-989</v>
      </c>
      <c r="D16" s="5" t="n">
        <v>0</v>
      </c>
      <c r="E16" s="5" t="n">
        <v>-2179</v>
      </c>
    </row>
    <row r="17" spans="1:5">
      <c r="A17" s="4" t="s">
        <v>90</v>
      </c>
      <c r="B17" s="5" t="n">
        <v>-2806</v>
      </c>
      <c r="C17" s="5" t="n">
        <v>-3973</v>
      </c>
      <c r="D17" s="5" t="n">
        <v>-5877</v>
      </c>
      <c r="E17" s="5" t="n">
        <v>-7377</v>
      </c>
    </row>
    <row r="18" spans="1:5">
      <c r="A18" s="4" t="s">
        <v>91</v>
      </c>
      <c r="B18" s="5" t="n">
        <v>-201</v>
      </c>
      <c r="C18" s="5" t="n">
        <v>-6356</v>
      </c>
      <c r="D18" s="5" t="n">
        <v>1947</v>
      </c>
      <c r="E18" s="5" t="n">
        <v>-44120</v>
      </c>
    </row>
    <row r="19" spans="1:5">
      <c r="A19" s="4" t="s">
        <v>92</v>
      </c>
      <c r="B19" s="5" t="n">
        <v>0</v>
      </c>
      <c r="C19" s="5" t="n">
        <v>11950</v>
      </c>
      <c r="D19" s="5" t="n">
        <v>0</v>
      </c>
      <c r="E19" s="5" t="n">
        <v>32483</v>
      </c>
    </row>
    <row r="20" spans="1:5">
      <c r="A20" s="4" t="s">
        <v>93</v>
      </c>
      <c r="B20" s="5" t="n">
        <v>-201</v>
      </c>
      <c r="C20" s="5" t="n">
        <v>5594</v>
      </c>
      <c r="D20" s="5" t="n">
        <v>1947</v>
      </c>
      <c r="E20" s="5" t="n">
        <v>-11637</v>
      </c>
    </row>
    <row r="21" spans="1:5">
      <c r="A21" s="4" t="s">
        <v>94</v>
      </c>
      <c r="B21" s="5" t="n">
        <v>0</v>
      </c>
      <c r="C21" s="5" t="n">
        <v>48</v>
      </c>
      <c r="D21" s="5" t="n">
        <v>0</v>
      </c>
      <c r="E21" s="5" t="n">
        <v>48</v>
      </c>
    </row>
    <row r="22" spans="1:5">
      <c r="A22" s="4" t="s">
        <v>95</v>
      </c>
      <c r="B22" s="5" t="n">
        <v>-201</v>
      </c>
      <c r="C22" s="5" t="n">
        <v>5642</v>
      </c>
      <c r="D22" s="5" t="n">
        <v>1947</v>
      </c>
      <c r="E22" s="5" t="n">
        <v>-11589</v>
      </c>
    </row>
    <row r="23" spans="1:5">
      <c r="A23" s="3" t="s">
        <v>96</v>
      </c>
    </row>
    <row r="24" spans="1:5">
      <c r="A24" s="4" t="s">
        <v>97</v>
      </c>
      <c r="B24" s="5" t="n">
        <v>-362</v>
      </c>
      <c r="C24" s="5" t="n">
        <v>-212</v>
      </c>
      <c r="D24" s="5" t="n">
        <v>-648</v>
      </c>
      <c r="E24" s="5" t="n">
        <v>424</v>
      </c>
    </row>
    <row r="25" spans="1:5">
      <c r="A25" s="4" t="s">
        <v>98</v>
      </c>
      <c r="B25" s="5" t="n">
        <v>-362</v>
      </c>
      <c r="C25" s="5" t="n">
        <v>-212</v>
      </c>
      <c r="D25" s="5" t="n">
        <v>-648</v>
      </c>
      <c r="E25" s="5" t="n">
        <v>424</v>
      </c>
    </row>
    <row r="26" spans="1:5">
      <c r="A26" s="4" t="s">
        <v>99</v>
      </c>
      <c r="B26" s="5" t="n">
        <v>-563</v>
      </c>
      <c r="C26" s="5" t="n">
        <v>5382</v>
      </c>
      <c r="D26" s="5" t="n">
        <v>1299</v>
      </c>
      <c r="E26" s="5" t="n">
        <v>-11213</v>
      </c>
    </row>
    <row r="27" spans="1:5">
      <c r="A27" s="4" t="s">
        <v>100</v>
      </c>
      <c r="B27" s="5" t="n">
        <v>0</v>
      </c>
      <c r="C27" s="5" t="n">
        <v>48</v>
      </c>
      <c r="D27" s="5" t="n">
        <v>0</v>
      </c>
      <c r="E27" s="5" t="n">
        <v>48</v>
      </c>
    </row>
    <row r="28" spans="1:5">
      <c r="A28" s="4" t="s">
        <v>101</v>
      </c>
      <c r="B28" s="6" t="n">
        <v>-563</v>
      </c>
      <c r="C28" s="6" t="n">
        <v>5430</v>
      </c>
      <c r="D28" s="6" t="n">
        <v>1299</v>
      </c>
      <c r="E28" s="6" t="n">
        <v>-11165</v>
      </c>
    </row>
    <row r="29" spans="1:5">
      <c r="A29" s="3" t="s">
        <v>102</v>
      </c>
    </row>
    <row r="30" spans="1:5">
      <c r="A30" s="4" t="s">
        <v>103</v>
      </c>
      <c r="B30" s="5" t="n">
        <v>179408235</v>
      </c>
      <c r="C30" s="5" t="n">
        <v>181128292</v>
      </c>
      <c r="D30" s="5" t="n">
        <v>180010221</v>
      </c>
      <c r="E30" s="5" t="n">
        <v>183388291</v>
      </c>
    </row>
    <row r="31" spans="1:5">
      <c r="A31" s="4" t="s">
        <v>104</v>
      </c>
      <c r="B31" s="5" t="n">
        <v>179408235</v>
      </c>
      <c r="C31" s="5" t="n">
        <v>181128292</v>
      </c>
      <c r="D31" s="5" t="n">
        <v>180032622</v>
      </c>
      <c r="E31" s="5" t="n">
        <v>183388291</v>
      </c>
    </row>
    <row r="32" spans="1:5">
      <c r="A32" s="3" t="s">
        <v>105</v>
      </c>
    </row>
    <row r="33" spans="1:5">
      <c r="A33" s="4" t="s">
        <v>106</v>
      </c>
      <c r="B33" s="6" t="n">
        <v>0</v>
      </c>
      <c r="C33" s="7" t="n">
        <v>-0.04</v>
      </c>
      <c r="D33" s="7" t="n">
        <v>0.01</v>
      </c>
      <c r="E33" s="7" t="n">
        <v>-0.24</v>
      </c>
    </row>
    <row r="34" spans="1:5">
      <c r="A34" s="4" t="s">
        <v>107</v>
      </c>
      <c r="B34" s="5" t="n">
        <v>0</v>
      </c>
      <c r="C34" s="8" t="n">
        <v>0.07000000000000001</v>
      </c>
      <c r="D34" s="5" t="n">
        <v>0</v>
      </c>
      <c r="E34" s="8" t="n">
        <v>0.18</v>
      </c>
    </row>
    <row r="35" spans="1:5">
      <c r="A35" s="4" t="s">
        <v>108</v>
      </c>
      <c r="B35" s="5" t="n">
        <v>0</v>
      </c>
      <c r="C35" s="8" t="n">
        <v>0.03</v>
      </c>
      <c r="D35" s="8" t="n">
        <v>0.01</v>
      </c>
      <c r="E35" s="8" t="n">
        <v>-0.06</v>
      </c>
    </row>
    <row r="36" spans="1:5">
      <c r="A36" s="3" t="s">
        <v>109</v>
      </c>
    </row>
    <row r="37" spans="1:5">
      <c r="A37" s="4" t="s">
        <v>106</v>
      </c>
      <c r="B37" s="5" t="n">
        <v>0</v>
      </c>
      <c r="C37" s="8" t="n">
        <v>-0.04</v>
      </c>
      <c r="D37" s="8" t="n">
        <v>0.01</v>
      </c>
      <c r="E37" s="8" t="n">
        <v>-0.24</v>
      </c>
    </row>
    <row r="38" spans="1:5">
      <c r="A38" s="4" t="s">
        <v>107</v>
      </c>
      <c r="B38" s="5" t="n">
        <v>0</v>
      </c>
      <c r="C38" s="8" t="n">
        <v>0.07000000000000001</v>
      </c>
      <c r="D38" s="5" t="n">
        <v>0</v>
      </c>
      <c r="E38" s="8" t="n">
        <v>0.18</v>
      </c>
    </row>
    <row r="39" spans="1:5">
      <c r="A39" s="4" t="s">
        <v>108</v>
      </c>
      <c r="B39" s="5" t="n">
        <v>0</v>
      </c>
      <c r="C39" s="8" t="n">
        <v>0.03</v>
      </c>
      <c r="D39" s="8" t="n">
        <v>0.01</v>
      </c>
      <c r="E39" s="8" t="n">
        <v>-0.06</v>
      </c>
    </row>
    <row r="40" spans="1:5">
      <c r="A40" s="4" t="s">
        <v>110</v>
      </c>
      <c r="B40" s="7" t="n">
        <v>0.08</v>
      </c>
      <c r="C40" s="7" t="n">
        <v>0.1</v>
      </c>
      <c r="D40" s="7" t="n">
        <v>0.16</v>
      </c>
      <c r="E40" s="7" t="n">
        <v>3.2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83</v>
      </c>
      <c r="B1" s="2" t="s">
        <v>1</v>
      </c>
    </row>
    <row r="2" spans="1:3">
      <c r="B2" s="2" t="s">
        <v>2</v>
      </c>
      <c r="C2" s="2" t="s">
        <v>75</v>
      </c>
    </row>
    <row r="3" spans="1:3">
      <c r="A3" s="3" t="s">
        <v>375</v>
      </c>
    </row>
    <row r="4" spans="1:3">
      <c r="A4" s="4" t="s">
        <v>384</v>
      </c>
      <c r="B4" s="6" t="n">
        <v>1050</v>
      </c>
      <c r="C4" s="6" t="n">
        <v>230665</v>
      </c>
    </row>
    <row r="5" spans="1:3">
      <c r="A5" s="4" t="s">
        <v>385</v>
      </c>
      <c r="B5" s="6" t="n">
        <v>958</v>
      </c>
      <c r="C5" s="5" t="n">
        <v>226410</v>
      </c>
    </row>
    <row r="6" spans="1:3">
      <c r="A6" s="4" t="s">
        <v>379</v>
      </c>
    </row>
    <row r="7" spans="1:3">
      <c r="A7" s="3" t="s">
        <v>375</v>
      </c>
    </row>
    <row r="8" spans="1:3">
      <c r="A8" s="4" t="s">
        <v>384</v>
      </c>
      <c r="C8" s="5" t="n">
        <v>3165</v>
      </c>
    </row>
    <row r="9" spans="1:3">
      <c r="A9" s="4" t="s">
        <v>385</v>
      </c>
      <c r="C9" s="6" t="n">
        <v>2979</v>
      </c>
    </row>
    <row r="10" spans="1:3">
      <c r="A10" s="4" t="s">
        <v>386</v>
      </c>
    </row>
    <row r="11" spans="1:3">
      <c r="A11" s="3" t="s">
        <v>375</v>
      </c>
    </row>
    <row r="12" spans="1:3">
      <c r="A12" s="4" t="s">
        <v>387</v>
      </c>
      <c r="B12" s="4" t="s">
        <v>388</v>
      </c>
    </row>
    <row r="13" spans="1:3">
      <c r="A13" s="4" t="s">
        <v>389</v>
      </c>
      <c r="B13" s="4" t="s">
        <v>390</v>
      </c>
    </row>
    <row r="14" spans="1:3">
      <c r="A14" s="4" t="s">
        <v>384</v>
      </c>
      <c r="B14" s="6" t="n">
        <v>1050</v>
      </c>
    </row>
    <row r="15" spans="1:3">
      <c r="A15" s="4" t="s">
        <v>385</v>
      </c>
      <c r="B15" s="6" t="n">
        <v>958</v>
      </c>
    </row>
    <row r="16" spans="1:3">
      <c r="A16" s="4" t="s">
        <v>391</v>
      </c>
    </row>
    <row r="17" spans="1:3">
      <c r="A17" s="3" t="s">
        <v>375</v>
      </c>
    </row>
    <row r="18" spans="1:3">
      <c r="A18" s="4" t="s">
        <v>387</v>
      </c>
      <c r="C18" s="4" t="s">
        <v>392</v>
      </c>
    </row>
    <row r="19" spans="1:3">
      <c r="A19" s="4" t="s">
        <v>389</v>
      </c>
      <c r="C19" s="4" t="s">
        <v>390</v>
      </c>
    </row>
    <row r="20" spans="1:3">
      <c r="A20" s="4" t="s">
        <v>384</v>
      </c>
      <c r="C20" s="6" t="n">
        <v>1575</v>
      </c>
    </row>
    <row r="21" spans="1:3">
      <c r="A21" s="4" t="s">
        <v>385</v>
      </c>
      <c r="C21" s="6" t="n">
        <v>1431</v>
      </c>
    </row>
    <row r="22" spans="1:3">
      <c r="A22" s="4" t="s">
        <v>393</v>
      </c>
    </row>
    <row r="23" spans="1:3">
      <c r="A23" s="3" t="s">
        <v>375</v>
      </c>
    </row>
    <row r="24" spans="1:3">
      <c r="A24" s="4" t="s">
        <v>387</v>
      </c>
      <c r="C24" s="4" t="s">
        <v>394</v>
      </c>
    </row>
    <row r="25" spans="1:3">
      <c r="A25" s="4" t="s">
        <v>389</v>
      </c>
      <c r="C25" s="4" t="s">
        <v>390</v>
      </c>
    </row>
    <row r="26" spans="1:3">
      <c r="A26" s="4" t="s">
        <v>384</v>
      </c>
      <c r="C26" s="6" t="n">
        <v>1590</v>
      </c>
    </row>
    <row r="27" spans="1:3">
      <c r="A27" s="4" t="s">
        <v>385</v>
      </c>
      <c r="C27" s="6" t="n">
        <v>154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21"/>
    <col customWidth="1" max="3" min="3" width="29"/>
  </cols>
  <sheetData>
    <row r="1" spans="1:3">
      <c r="A1" s="1" t="s">
        <v>395</v>
      </c>
      <c r="B1" s="2" t="s">
        <v>1</v>
      </c>
    </row>
    <row r="2" spans="1:3">
      <c r="B2" s="2" t="s">
        <v>371</v>
      </c>
      <c r="C2" s="2" t="s">
        <v>374</v>
      </c>
    </row>
    <row r="3" spans="1:3">
      <c r="A3" s="3" t="s">
        <v>375</v>
      </c>
    </row>
    <row r="4" spans="1:3">
      <c r="A4" s="4" t="s">
        <v>384</v>
      </c>
      <c r="B4" s="6" t="n">
        <v>1050</v>
      </c>
      <c r="C4" s="6" t="n">
        <v>230665</v>
      </c>
    </row>
    <row r="5" spans="1:3">
      <c r="A5" s="4" t="s">
        <v>385</v>
      </c>
      <c r="B5" s="6" t="n">
        <v>958</v>
      </c>
      <c r="C5" s="6" t="n">
        <v>226410</v>
      </c>
    </row>
    <row r="6" spans="1:3">
      <c r="A6" s="4" t="s">
        <v>376</v>
      </c>
      <c r="C6" s="5" t="n">
        <v>6</v>
      </c>
    </row>
    <row r="7" spans="1:3">
      <c r="A7" s="4" t="s">
        <v>380</v>
      </c>
    </row>
    <row r="8" spans="1:3">
      <c r="A8" s="3" t="s">
        <v>375</v>
      </c>
    </row>
    <row r="9" spans="1:3">
      <c r="A9" s="4" t="s">
        <v>384</v>
      </c>
      <c r="C9" s="6" t="n">
        <v>227500</v>
      </c>
    </row>
    <row r="10" spans="1:3">
      <c r="A10" s="4" t="s">
        <v>385</v>
      </c>
      <c r="C10" s="6" t="n">
        <v>223431</v>
      </c>
    </row>
    <row r="11" spans="1:3">
      <c r="A11" s="4" t="s">
        <v>396</v>
      </c>
    </row>
    <row r="12" spans="1:3">
      <c r="A12" s="3" t="s">
        <v>375</v>
      </c>
    </row>
    <row r="13" spans="1:3">
      <c r="A13" s="4" t="s">
        <v>376</v>
      </c>
      <c r="C13" s="5" t="n">
        <v>2</v>
      </c>
    </row>
    <row r="14" spans="1:3">
      <c r="A14" s="4" t="s">
        <v>397</v>
      </c>
    </row>
    <row r="15" spans="1:3">
      <c r="A15" s="3" t="s">
        <v>375</v>
      </c>
    </row>
    <row r="16" spans="1:3">
      <c r="A16" s="4" t="s">
        <v>387</v>
      </c>
      <c r="C16" s="4" t="s">
        <v>398</v>
      </c>
    </row>
    <row r="17" spans="1:3">
      <c r="A17" s="4" t="s">
        <v>389</v>
      </c>
      <c r="C17" s="4" t="s">
        <v>390</v>
      </c>
    </row>
    <row r="18" spans="1:3">
      <c r="A18" s="4" t="s">
        <v>384</v>
      </c>
      <c r="C18" s="6" t="n">
        <v>142500</v>
      </c>
    </row>
    <row r="19" spans="1:3">
      <c r="A19" s="4" t="s">
        <v>385</v>
      </c>
      <c r="C19" s="6" t="n">
        <v>140176</v>
      </c>
    </row>
    <row r="20" spans="1:3">
      <c r="A20" s="4" t="s">
        <v>399</v>
      </c>
    </row>
    <row r="21" spans="1:3">
      <c r="A21" s="3" t="s">
        <v>375</v>
      </c>
    </row>
    <row r="22" spans="1:3">
      <c r="A22" s="4" t="s">
        <v>387</v>
      </c>
      <c r="C22" s="4" t="s">
        <v>400</v>
      </c>
    </row>
    <row r="23" spans="1:3">
      <c r="A23" s="4" t="s">
        <v>389</v>
      </c>
      <c r="C23" s="4" t="s">
        <v>390</v>
      </c>
    </row>
    <row r="24" spans="1:3">
      <c r="A24" s="4" t="s">
        <v>384</v>
      </c>
      <c r="C24" s="6" t="n">
        <v>21000</v>
      </c>
    </row>
    <row r="25" spans="1:3">
      <c r="A25" s="4" t="s">
        <v>385</v>
      </c>
      <c r="C25" s="6" t="n">
        <v>20397</v>
      </c>
    </row>
    <row r="26" spans="1:3">
      <c r="A26" s="4" t="s">
        <v>401</v>
      </c>
    </row>
    <row r="27" spans="1:3">
      <c r="A27" s="3" t="s">
        <v>375</v>
      </c>
    </row>
    <row r="28" spans="1:3">
      <c r="A28" s="4" t="s">
        <v>387</v>
      </c>
      <c r="C28" s="4" t="s">
        <v>402</v>
      </c>
    </row>
    <row r="29" spans="1:3">
      <c r="A29" s="4" t="s">
        <v>389</v>
      </c>
      <c r="C29" s="4" t="s">
        <v>390</v>
      </c>
    </row>
    <row r="30" spans="1:3">
      <c r="A30" s="4" t="s">
        <v>384</v>
      </c>
      <c r="C30" s="6" t="n">
        <v>64000</v>
      </c>
    </row>
    <row r="31" spans="1:3">
      <c r="A31" s="4" t="s">
        <v>385</v>
      </c>
      <c r="C31" s="6" t="n">
        <v>6285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26"/>
    <col customWidth="1" max="5" min="5" width="14"/>
    <col customWidth="1" max="6" min="6" width="25"/>
  </cols>
  <sheetData>
    <row r="1" spans="1:6">
      <c r="A1" s="1" t="s">
        <v>403</v>
      </c>
      <c r="B1" s="2" t="s">
        <v>74</v>
      </c>
      <c r="D1" s="2" t="s">
        <v>1</v>
      </c>
      <c r="F1" s="2" t="s">
        <v>320</v>
      </c>
    </row>
    <row r="2" spans="1:6">
      <c r="B2" s="2" t="s">
        <v>2</v>
      </c>
      <c r="C2" s="2" t="s">
        <v>75</v>
      </c>
      <c r="D2" s="2" t="s">
        <v>2</v>
      </c>
      <c r="E2" s="2" t="s">
        <v>75</v>
      </c>
      <c r="F2" s="2" t="s">
        <v>30</v>
      </c>
    </row>
    <row r="3" spans="1:6">
      <c r="A3" s="3" t="s">
        <v>404</v>
      </c>
    </row>
    <row r="4" spans="1:6">
      <c r="A4" s="4" t="s">
        <v>405</v>
      </c>
      <c r="D4" s="4" t="s">
        <v>406</v>
      </c>
      <c r="F4" s="4" t="s">
        <v>407</v>
      </c>
    </row>
    <row r="5" spans="1:6">
      <c r="A5" s="4" t="s">
        <v>82</v>
      </c>
      <c r="B5" s="6" t="n">
        <v>7304000</v>
      </c>
      <c r="C5" s="6" t="n">
        <v>7245000</v>
      </c>
      <c r="D5" s="6" t="n">
        <v>16097000</v>
      </c>
      <c r="E5" s="6" t="n">
        <v>36066000</v>
      </c>
    </row>
    <row r="6" spans="1:6">
      <c r="A6" s="4" t="s">
        <v>331</v>
      </c>
      <c r="B6" s="5" t="n">
        <v>0</v>
      </c>
      <c r="C6" s="5" t="n">
        <v>0</v>
      </c>
    </row>
    <row r="7" spans="1:6">
      <c r="A7" s="4" t="s">
        <v>408</v>
      </c>
    </row>
    <row r="8" spans="1:6">
      <c r="A8" s="3" t="s">
        <v>404</v>
      </c>
    </row>
    <row r="9" spans="1:6">
      <c r="A9" s="4" t="s">
        <v>82</v>
      </c>
      <c r="B9" s="6" t="n">
        <v>1232000</v>
      </c>
      <c r="D9" s="6" t="n">
        <v>3965000</v>
      </c>
    </row>
    <row r="10" spans="1:6">
      <c r="A10" s="4" t="s">
        <v>409</v>
      </c>
    </row>
    <row r="11" spans="1:6">
      <c r="A11" s="3" t="s">
        <v>404</v>
      </c>
    </row>
    <row r="12" spans="1:6">
      <c r="A12" s="4" t="s">
        <v>82</v>
      </c>
      <c r="C12" s="6" t="n">
        <v>1293000</v>
      </c>
      <c r="E12" s="5" t="n">
        <v>24153000</v>
      </c>
    </row>
    <row r="13" spans="1:6">
      <c r="A13" s="4" t="s">
        <v>360</v>
      </c>
    </row>
    <row r="14" spans="1:6">
      <c r="A14" s="3" t="s">
        <v>404</v>
      </c>
    </row>
    <row r="15" spans="1:6">
      <c r="A15" s="4" t="s">
        <v>405</v>
      </c>
      <c r="D15" s="4" t="s">
        <v>410</v>
      </c>
      <c r="F15" s="4" t="s">
        <v>411</v>
      </c>
    </row>
    <row r="16" spans="1:6">
      <c r="A16" s="4" t="s">
        <v>331</v>
      </c>
      <c r="D16" s="6" t="n">
        <v>1469000</v>
      </c>
      <c r="E16" s="6" t="n">
        <v>21296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412</v>
      </c>
      <c r="B1" s="2" t="s">
        <v>1</v>
      </c>
      <c r="C1" s="2" t="s">
        <v>320</v>
      </c>
    </row>
    <row r="2" spans="1:3">
      <c r="B2" s="2" t="s">
        <v>2</v>
      </c>
      <c r="C2" s="2" t="s">
        <v>30</v>
      </c>
    </row>
    <row r="3" spans="1:3">
      <c r="A3" s="3" t="s">
        <v>404</v>
      </c>
    </row>
    <row r="4" spans="1:3">
      <c r="A4" s="4" t="s">
        <v>413</v>
      </c>
      <c r="B4" s="6" t="n">
        <v>54675</v>
      </c>
      <c r="C4" s="6" t="n">
        <v>59681</v>
      </c>
    </row>
    <row r="5" spans="1:3">
      <c r="A5" s="4" t="s">
        <v>414</v>
      </c>
      <c r="B5" s="6" t="n">
        <v>25288</v>
      </c>
      <c r="C5" s="6" t="n">
        <v>23822</v>
      </c>
    </row>
    <row r="6" spans="1:3">
      <c r="A6" s="4" t="s">
        <v>405</v>
      </c>
      <c r="B6" s="4" t="s">
        <v>406</v>
      </c>
      <c r="C6" s="4" t="s">
        <v>407</v>
      </c>
    </row>
    <row r="7" spans="1:3">
      <c r="A7" s="4" t="s">
        <v>360</v>
      </c>
    </row>
    <row r="8" spans="1:3">
      <c r="A8" s="3" t="s">
        <v>404</v>
      </c>
    </row>
    <row r="9" spans="1:3">
      <c r="A9" s="4" t="s">
        <v>413</v>
      </c>
      <c r="B9" s="6" t="n">
        <v>52663</v>
      </c>
      <c r="C9" s="6" t="n">
        <v>56501</v>
      </c>
    </row>
    <row r="10" spans="1:3">
      <c r="A10" s="4" t="s">
        <v>414</v>
      </c>
      <c r="B10" s="6" t="n">
        <v>24082</v>
      </c>
      <c r="C10" s="6" t="n">
        <v>22679</v>
      </c>
    </row>
    <row r="11" spans="1:3">
      <c r="A11" s="4" t="s">
        <v>405</v>
      </c>
      <c r="B11" s="4" t="s">
        <v>410</v>
      </c>
      <c r="C11" s="4" t="s">
        <v>411</v>
      </c>
    </row>
    <row r="12" spans="1:3">
      <c r="A12" s="4" t="s">
        <v>415</v>
      </c>
    </row>
    <row r="13" spans="1:3">
      <c r="A13" s="3" t="s">
        <v>404</v>
      </c>
    </row>
    <row r="14" spans="1:3">
      <c r="A14" s="4" t="s">
        <v>413</v>
      </c>
      <c r="B14" s="6" t="n">
        <v>2012</v>
      </c>
      <c r="C14" s="6" t="n">
        <v>2139</v>
      </c>
    </row>
    <row r="15" spans="1:3">
      <c r="A15" s="4" t="s">
        <v>414</v>
      </c>
      <c r="B15" s="6" t="n">
        <v>1206</v>
      </c>
      <c r="C15" s="6" t="n">
        <v>1079</v>
      </c>
    </row>
    <row r="16" spans="1:3">
      <c r="A16" s="4" t="s">
        <v>405</v>
      </c>
      <c r="B16" s="4" t="s">
        <v>416</v>
      </c>
      <c r="C16" s="4" t="s">
        <v>417</v>
      </c>
    </row>
    <row r="17" spans="1:3">
      <c r="A17" s="4" t="s">
        <v>418</v>
      </c>
    </row>
    <row r="18" spans="1:3">
      <c r="A18" s="3" t="s">
        <v>404</v>
      </c>
    </row>
    <row r="19" spans="1:3">
      <c r="A19" s="4" t="s">
        <v>413</v>
      </c>
      <c r="C19" s="6" t="n">
        <v>1041</v>
      </c>
    </row>
    <row r="20" spans="1:3">
      <c r="A20" s="4" t="s">
        <v>414</v>
      </c>
      <c r="C20" s="6" t="n">
        <v>64</v>
      </c>
    </row>
    <row r="21" spans="1:3">
      <c r="A21" s="4" t="s">
        <v>405</v>
      </c>
      <c r="C21" s="4" t="s">
        <v>41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27"/>
    <col customWidth="1" max="5" min="5" width="14"/>
    <col customWidth="1" max="6" min="6" width="27"/>
  </cols>
  <sheetData>
    <row r="1" spans="1:6">
      <c r="A1" s="1" t="s">
        <v>420</v>
      </c>
      <c r="B1" s="2" t="s">
        <v>74</v>
      </c>
      <c r="D1" s="2" t="s">
        <v>1</v>
      </c>
      <c r="F1" s="2" t="s">
        <v>320</v>
      </c>
    </row>
    <row r="2" spans="1:6">
      <c r="B2" s="2" t="s">
        <v>2</v>
      </c>
      <c r="C2" s="2" t="s">
        <v>75</v>
      </c>
      <c r="D2" s="2" t="s">
        <v>2</v>
      </c>
      <c r="E2" s="2" t="s">
        <v>75</v>
      </c>
      <c r="F2" s="2" t="s">
        <v>30</v>
      </c>
    </row>
    <row r="3" spans="1:6">
      <c r="A3" s="3" t="s">
        <v>197</v>
      </c>
    </row>
    <row r="4" spans="1:6">
      <c r="A4" s="4" t="s">
        <v>421</v>
      </c>
      <c r="D4" s="4" t="s">
        <v>422</v>
      </c>
      <c r="F4" s="4" t="s">
        <v>423</v>
      </c>
    </row>
    <row r="5" spans="1:6">
      <c r="A5" s="4" t="s">
        <v>148</v>
      </c>
      <c r="B5" s="6" t="n">
        <v>212000</v>
      </c>
      <c r="C5" s="6" t="n">
        <v>254000</v>
      </c>
      <c r="D5" s="6" t="n">
        <v>841000</v>
      </c>
      <c r="E5" s="6" t="n">
        <v>509000</v>
      </c>
    </row>
    <row r="6" spans="1:6">
      <c r="A6" s="4" t="s">
        <v>333</v>
      </c>
      <c r="B6" s="6" t="n">
        <v>0</v>
      </c>
      <c r="C6" s="6" t="n">
        <v>0</v>
      </c>
      <c r="D6" s="6" t="n">
        <v>407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7"/>
    <col customWidth="1" max="3" min="3" width="26"/>
  </cols>
  <sheetData>
    <row r="1" spans="1:3">
      <c r="A1" s="1" t="s">
        <v>424</v>
      </c>
      <c r="B1" s="2" t="s">
        <v>1</v>
      </c>
      <c r="C1" s="2" t="s">
        <v>320</v>
      </c>
    </row>
    <row r="2" spans="1:3">
      <c r="B2" s="2" t="s">
        <v>2</v>
      </c>
      <c r="C2" s="2" t="s">
        <v>30</v>
      </c>
    </row>
    <row r="3" spans="1:3">
      <c r="A3" s="3" t="s">
        <v>197</v>
      </c>
    </row>
    <row r="4" spans="1:3">
      <c r="A4" s="4" t="s">
        <v>425</v>
      </c>
      <c r="B4" s="6" t="n">
        <v>10920</v>
      </c>
      <c r="C4" s="6" t="n">
        <v>11761</v>
      </c>
    </row>
    <row r="5" spans="1:3">
      <c r="A5" s="4" t="s">
        <v>426</v>
      </c>
      <c r="C5" s="5" t="n">
        <v>4776</v>
      </c>
    </row>
    <row r="6" spans="1:3">
      <c r="A6" s="4" t="s">
        <v>427</v>
      </c>
      <c r="B6" s="5" t="n">
        <v>10920</v>
      </c>
      <c r="C6" s="5" t="n">
        <v>16537</v>
      </c>
    </row>
    <row r="7" spans="1:3">
      <c r="A7" s="4" t="s">
        <v>428</v>
      </c>
      <c r="B7" s="6" t="n">
        <v>5330</v>
      </c>
      <c r="C7" s="6" t="n">
        <v>5163</v>
      </c>
    </row>
    <row r="8" spans="1:3">
      <c r="A8" s="4" t="s">
        <v>429</v>
      </c>
      <c r="B8" s="4" t="s">
        <v>422</v>
      </c>
      <c r="C8" s="4" t="s">
        <v>430</v>
      </c>
    </row>
    <row r="9" spans="1:3">
      <c r="A9" s="4" t="s">
        <v>431</v>
      </c>
      <c r="C9" s="6" t="n">
        <v>549</v>
      </c>
    </row>
    <row r="10" spans="1:3">
      <c r="A10" s="4" t="s">
        <v>432</v>
      </c>
      <c r="C10" s="4" t="s">
        <v>43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0"/>
    <col customWidth="1" max="2" min="2" width="18"/>
    <col customWidth="1" max="3" min="3" width="14"/>
    <col customWidth="1" max="4" min="4" width="25"/>
  </cols>
  <sheetData>
    <row r="1" spans="1:4">
      <c r="A1" s="1" t="s">
        <v>434</v>
      </c>
      <c r="B1" s="2" t="s">
        <v>2</v>
      </c>
      <c r="C1" s="2" t="s">
        <v>435</v>
      </c>
      <c r="D1" s="2" t="s">
        <v>30</v>
      </c>
    </row>
    <row r="2" spans="1:4">
      <c r="A2" s="3" t="s">
        <v>436</v>
      </c>
    </row>
    <row r="3" spans="1:4">
      <c r="A3" s="4" t="s">
        <v>437</v>
      </c>
      <c r="B3" s="5" t="n">
        <v>6</v>
      </c>
    </row>
    <row r="4" spans="1:4">
      <c r="A4" s="4" t="s">
        <v>438</v>
      </c>
      <c r="B4" s="4" t="s">
        <v>439</v>
      </c>
      <c r="D4" s="4" t="s">
        <v>440</v>
      </c>
    </row>
    <row r="5" spans="1:4">
      <c r="A5" s="4" t="s">
        <v>441</v>
      </c>
    </row>
    <row r="6" spans="1:4">
      <c r="A6" s="3" t="s">
        <v>436</v>
      </c>
    </row>
    <row r="7" spans="1:4">
      <c r="A7" s="4" t="s">
        <v>442</v>
      </c>
      <c r="C7" s="4" t="s">
        <v>338</v>
      </c>
    </row>
    <row r="8" spans="1:4">
      <c r="A8" s="4" t="s">
        <v>443</v>
      </c>
    </row>
    <row r="9" spans="1:4">
      <c r="A9" s="3" t="s">
        <v>436</v>
      </c>
    </row>
    <row r="10" spans="1:4">
      <c r="A10" s="4" t="s">
        <v>442</v>
      </c>
      <c r="C10" s="4" t="s">
        <v>44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45</v>
      </c>
      <c r="B1" s="2" t="s">
        <v>371</v>
      </c>
    </row>
    <row r="2" spans="1:2">
      <c r="A2" s="3" t="s">
        <v>446</v>
      </c>
    </row>
    <row r="3" spans="1:2">
      <c r="A3" s="4" t="s">
        <v>447</v>
      </c>
      <c r="B3" s="6" t="n">
        <v>35268</v>
      </c>
    </row>
    <row r="4" spans="1:2">
      <c r="A4" s="4" t="s">
        <v>448</v>
      </c>
      <c r="B4" s="5" t="n">
        <v>74441</v>
      </c>
    </row>
    <row r="5" spans="1:2">
      <c r="A5" s="4" t="s">
        <v>449</v>
      </c>
      <c r="B5" s="5" t="n">
        <v>77579</v>
      </c>
    </row>
    <row r="6" spans="1:2">
      <c r="A6" s="4" t="s">
        <v>450</v>
      </c>
      <c r="B6" s="5" t="n">
        <v>80182</v>
      </c>
    </row>
    <row r="7" spans="1:2">
      <c r="A7" s="4" t="s">
        <v>451</v>
      </c>
      <c r="B7" s="5" t="n">
        <v>81623</v>
      </c>
    </row>
    <row r="8" spans="1:2">
      <c r="A8" s="4" t="s">
        <v>452</v>
      </c>
      <c r="B8" s="5" t="n">
        <v>705434</v>
      </c>
    </row>
    <row r="9" spans="1:2">
      <c r="A9" s="4" t="s">
        <v>112</v>
      </c>
      <c r="B9" s="5" t="n">
        <v>1054527</v>
      </c>
    </row>
    <row r="10" spans="1:2">
      <c r="A10" s="4" t="s">
        <v>453</v>
      </c>
    </row>
    <row r="11" spans="1:2">
      <c r="A11" s="3" t="s">
        <v>446</v>
      </c>
    </row>
    <row r="12" spans="1:2">
      <c r="A12" s="4" t="s">
        <v>112</v>
      </c>
      <c r="B12" s="6" t="n">
        <v>5389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54</v>
      </c>
      <c r="B1" s="2" t="s">
        <v>371</v>
      </c>
    </row>
    <row r="2" spans="1:2">
      <c r="A2" s="3" t="s">
        <v>455</v>
      </c>
    </row>
    <row r="3" spans="1:2">
      <c r="A3" s="4" t="s">
        <v>447</v>
      </c>
      <c r="B3" s="6" t="n">
        <v>548</v>
      </c>
    </row>
    <row r="4" spans="1:2">
      <c r="A4" s="4" t="s">
        <v>448</v>
      </c>
      <c r="B4" s="5" t="n">
        <v>1097</v>
      </c>
    </row>
    <row r="5" spans="1:2">
      <c r="A5" s="4" t="s">
        <v>449</v>
      </c>
      <c r="B5" s="5" t="n">
        <v>1097</v>
      </c>
    </row>
    <row r="6" spans="1:2">
      <c r="A6" s="4" t="s">
        <v>450</v>
      </c>
      <c r="B6" s="5" t="n">
        <v>1098</v>
      </c>
    </row>
    <row r="7" spans="1:2">
      <c r="A7" s="4" t="s">
        <v>451</v>
      </c>
      <c r="B7" s="5" t="n">
        <v>1101</v>
      </c>
    </row>
    <row r="8" spans="1:2">
      <c r="A8" s="4" t="s">
        <v>452</v>
      </c>
      <c r="B8" s="5" t="n">
        <v>47731</v>
      </c>
    </row>
    <row r="9" spans="1:2">
      <c r="A9" s="4" t="s">
        <v>456</v>
      </c>
      <c r="B9" s="5" t="n">
        <v>52672</v>
      </c>
    </row>
    <row r="10" spans="1:2">
      <c r="A10" s="4" t="s">
        <v>457</v>
      </c>
      <c r="B10" s="5" t="n">
        <v>-32864</v>
      </c>
    </row>
    <row r="11" spans="1:2">
      <c r="A11" s="4" t="s">
        <v>458</v>
      </c>
      <c r="B11" s="6" t="n">
        <v>1980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59</v>
      </c>
      <c r="B1" s="2" t="s">
        <v>460</v>
      </c>
    </row>
    <row r="2" spans="1:2">
      <c r="A2" s="3" t="s">
        <v>200</v>
      </c>
    </row>
    <row r="3" spans="1:2">
      <c r="A3" s="4" t="s">
        <v>12</v>
      </c>
      <c r="B3" s="6" t="n">
        <v>698</v>
      </c>
    </row>
    <row r="4" spans="1:2">
      <c r="A4" s="4" t="s">
        <v>448</v>
      </c>
      <c r="B4" s="5" t="n">
        <v>698</v>
      </c>
    </row>
    <row r="5" spans="1:2">
      <c r="A5" s="4" t="s">
        <v>449</v>
      </c>
      <c r="B5" s="5" t="n">
        <v>698</v>
      </c>
    </row>
    <row r="6" spans="1:2">
      <c r="A6" s="4" t="s">
        <v>450</v>
      </c>
      <c r="B6" s="5" t="n">
        <v>698</v>
      </c>
    </row>
    <row r="7" spans="1:2">
      <c r="A7" s="4" t="s">
        <v>451</v>
      </c>
      <c r="B7" s="5" t="n">
        <v>701</v>
      </c>
    </row>
    <row r="8" spans="1:2">
      <c r="A8" s="4" t="s">
        <v>452</v>
      </c>
      <c r="B8" s="5" t="n">
        <v>33550</v>
      </c>
    </row>
    <row r="9" spans="1:2">
      <c r="A9" s="4" t="s">
        <v>456</v>
      </c>
      <c r="B9" s="6" t="n">
        <v>3704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79"/>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57"/>
    <col customWidth="1" max="6" min="6" width="55"/>
    <col customWidth="1" max="7" min="7" width="36"/>
    <col customWidth="1" max="8" min="8" width="34"/>
  </cols>
  <sheetData>
    <row r="1" spans="1:8">
      <c r="A1" s="1" t="s">
        <v>111</v>
      </c>
      <c r="B1" s="2" t="s">
        <v>112</v>
      </c>
      <c r="C1" s="2" t="s">
        <v>113</v>
      </c>
      <c r="D1" s="2" t="s">
        <v>114</v>
      </c>
      <c r="E1" s="2" t="s">
        <v>115</v>
      </c>
      <c r="F1" s="2" t="s">
        <v>116</v>
      </c>
      <c r="G1" s="2" t="s">
        <v>117</v>
      </c>
      <c r="H1" s="2" t="s">
        <v>118</v>
      </c>
    </row>
    <row r="2" spans="1:8">
      <c r="A2" s="4" t="s">
        <v>119</v>
      </c>
      <c r="C2" s="5" t="n">
        <v>186181545</v>
      </c>
    </row>
    <row r="3" spans="1:8">
      <c r="A3" s="4" t="s">
        <v>120</v>
      </c>
      <c r="B3" s="6" t="n">
        <v>1430817</v>
      </c>
      <c r="C3" s="6" t="n">
        <v>1862</v>
      </c>
      <c r="D3" s="6" t="n">
        <v>1635329</v>
      </c>
      <c r="E3" s="6" t="n">
        <v>-211750</v>
      </c>
      <c r="F3" s="6" t="n">
        <v>407</v>
      </c>
      <c r="G3" s="6" t="n">
        <v>1425848</v>
      </c>
      <c r="H3" s="6" t="n">
        <v>4969</v>
      </c>
    </row>
    <row r="4" spans="1:8">
      <c r="A4" s="3" t="s">
        <v>121</v>
      </c>
    </row>
    <row r="5" spans="1:8">
      <c r="A5" s="4" t="s">
        <v>122</v>
      </c>
      <c r="C5" s="5" t="n">
        <v>0</v>
      </c>
    </row>
    <row r="6" spans="1:8">
      <c r="A6" s="4" t="s">
        <v>123</v>
      </c>
      <c r="B6" s="5" t="n">
        <v>23</v>
      </c>
      <c r="C6" s="6" t="n">
        <v>0</v>
      </c>
      <c r="D6" s="5" t="n">
        <v>23</v>
      </c>
      <c r="G6" s="5" t="n">
        <v>23</v>
      </c>
      <c r="H6" s="5" t="n">
        <v>0</v>
      </c>
    </row>
    <row r="7" spans="1:8">
      <c r="A7" s="4" t="s">
        <v>124</v>
      </c>
      <c r="C7" s="5" t="n">
        <v>1971383</v>
      </c>
    </row>
    <row r="8" spans="1:8">
      <c r="A8" s="4" t="s">
        <v>125</v>
      </c>
      <c r="B8" s="5" t="n">
        <v>16059</v>
      </c>
      <c r="C8" s="6" t="n">
        <v>20</v>
      </c>
      <c r="D8" s="5" t="n">
        <v>16039</v>
      </c>
      <c r="G8" s="5" t="n">
        <v>16059</v>
      </c>
      <c r="H8" s="5" t="n">
        <v>0</v>
      </c>
    </row>
    <row r="9" spans="1:8">
      <c r="A9" s="4" t="s">
        <v>126</v>
      </c>
      <c r="B9" s="5" t="n">
        <v>-4233</v>
      </c>
      <c r="G9" s="5" t="n">
        <v>0</v>
      </c>
      <c r="H9" s="5" t="n">
        <v>-4233</v>
      </c>
    </row>
    <row r="10" spans="1:8">
      <c r="A10" s="4" t="s">
        <v>127</v>
      </c>
      <c r="B10" s="5" t="n">
        <v>-583896</v>
      </c>
      <c r="E10" s="5" t="n">
        <v>-583896</v>
      </c>
      <c r="G10" s="5" t="n">
        <v>-583896</v>
      </c>
      <c r="H10" s="5" t="n">
        <v>0</v>
      </c>
    </row>
    <row r="11" spans="1:8">
      <c r="A11" s="4" t="s">
        <v>128</v>
      </c>
      <c r="C11" s="5" t="n">
        <v>-4447367</v>
      </c>
    </row>
    <row r="12" spans="1:8">
      <c r="A12" s="4" t="s">
        <v>129</v>
      </c>
      <c r="B12" s="5" t="n">
        <v>-33861</v>
      </c>
      <c r="C12" s="6" t="n">
        <v>-45</v>
      </c>
      <c r="D12" s="5" t="n">
        <v>-33816</v>
      </c>
      <c r="G12" s="5" t="n">
        <v>-33861</v>
      </c>
      <c r="H12" s="5" t="n">
        <v>0</v>
      </c>
    </row>
    <row r="13" spans="1:8">
      <c r="A13" s="4" t="s">
        <v>130</v>
      </c>
      <c r="B13" s="5" t="n">
        <v>636</v>
      </c>
      <c r="F13" s="5" t="n">
        <v>636</v>
      </c>
      <c r="G13" s="5" t="n">
        <v>636</v>
      </c>
      <c r="H13" s="5" t="n">
        <v>0</v>
      </c>
    </row>
    <row r="14" spans="1:8">
      <c r="A14" s="4" t="s">
        <v>131</v>
      </c>
      <c r="B14" s="5" t="n">
        <v>-17231</v>
      </c>
      <c r="E14" s="5" t="n">
        <v>-17231</v>
      </c>
      <c r="G14" s="5" t="n">
        <v>-17231</v>
      </c>
      <c r="H14" s="5" t="n">
        <v>0</v>
      </c>
    </row>
    <row r="15" spans="1:8">
      <c r="A15" s="4" t="s">
        <v>132</v>
      </c>
      <c r="C15" s="5" t="n">
        <v>183705561</v>
      </c>
    </row>
    <row r="16" spans="1:8">
      <c r="A16" s="4" t="s">
        <v>133</v>
      </c>
      <c r="B16" s="5" t="n">
        <v>808314</v>
      </c>
      <c r="C16" s="6" t="n">
        <v>1837</v>
      </c>
      <c r="D16" s="5" t="n">
        <v>1617575</v>
      </c>
      <c r="E16" s="5" t="n">
        <v>-812877</v>
      </c>
      <c r="F16" s="5" t="n">
        <v>1043</v>
      </c>
      <c r="G16" s="5" t="n">
        <v>807578</v>
      </c>
      <c r="H16" s="5" t="n">
        <v>736</v>
      </c>
    </row>
    <row r="17" spans="1:8">
      <c r="A17" s="4" t="s">
        <v>119</v>
      </c>
      <c r="C17" s="5" t="n">
        <v>186181545</v>
      </c>
    </row>
    <row r="18" spans="1:8">
      <c r="A18" s="4" t="s">
        <v>120</v>
      </c>
      <c r="B18" s="5" t="n">
        <v>1430817</v>
      </c>
      <c r="C18" s="6" t="n">
        <v>1862</v>
      </c>
      <c r="D18" s="5" t="n">
        <v>1635329</v>
      </c>
      <c r="E18" s="5" t="n">
        <v>-211750</v>
      </c>
      <c r="F18" s="5" t="n">
        <v>407</v>
      </c>
      <c r="G18" s="5" t="n">
        <v>1425848</v>
      </c>
      <c r="H18" s="5" t="n">
        <v>4969</v>
      </c>
    </row>
    <row r="19" spans="1:8">
      <c r="A19" s="3" t="s">
        <v>121</v>
      </c>
    </row>
    <row r="20" spans="1:8">
      <c r="A20" s="4" t="s">
        <v>125</v>
      </c>
      <c r="B20" s="5" t="n">
        <v>25290</v>
      </c>
    </row>
    <row r="21" spans="1:8">
      <c r="A21" s="4" t="s">
        <v>128</v>
      </c>
      <c r="C21" s="5" t="n">
        <v>-9309000</v>
      </c>
    </row>
    <row r="22" spans="1:8">
      <c r="A22" s="4" t="s">
        <v>129</v>
      </c>
      <c r="B22" s="5" t="n">
        <v>-64212</v>
      </c>
    </row>
    <row r="23" spans="1:8">
      <c r="A23" s="4" t="s">
        <v>130</v>
      </c>
      <c r="B23" s="5" t="n">
        <v>424</v>
      </c>
    </row>
    <row r="24" spans="1:8">
      <c r="A24" s="4" t="s">
        <v>131</v>
      </c>
      <c r="B24" s="5" t="n">
        <v>-11637</v>
      </c>
    </row>
    <row r="25" spans="1:8">
      <c r="A25" s="4" t="s">
        <v>134</v>
      </c>
      <c r="C25" s="5" t="n">
        <v>180322997</v>
      </c>
    </row>
    <row r="26" spans="1:8">
      <c r="A26" s="4" t="s">
        <v>135</v>
      </c>
      <c r="B26" s="5" t="n">
        <v>773621</v>
      </c>
      <c r="C26" s="6" t="n">
        <v>1803</v>
      </c>
      <c r="D26" s="5" t="n">
        <v>1596507</v>
      </c>
      <c r="E26" s="5" t="n">
        <v>-826208</v>
      </c>
      <c r="F26" s="5" t="n">
        <v>831</v>
      </c>
      <c r="G26" s="5" t="n">
        <v>772933</v>
      </c>
      <c r="H26" s="5" t="n">
        <v>688</v>
      </c>
    </row>
    <row r="27" spans="1:8">
      <c r="A27" s="4" t="s">
        <v>132</v>
      </c>
      <c r="C27" s="5" t="n">
        <v>183705561</v>
      </c>
    </row>
    <row r="28" spans="1:8">
      <c r="A28" s="4" t="s">
        <v>133</v>
      </c>
      <c r="B28" s="5" t="n">
        <v>808314</v>
      </c>
      <c r="C28" s="6" t="n">
        <v>1837</v>
      </c>
      <c r="D28" s="5" t="n">
        <v>1617575</v>
      </c>
      <c r="E28" s="5" t="n">
        <v>-812877</v>
      </c>
      <c r="F28" s="5" t="n">
        <v>1043</v>
      </c>
      <c r="G28" s="5" t="n">
        <v>807578</v>
      </c>
      <c r="H28" s="5" t="n">
        <v>736</v>
      </c>
    </row>
    <row r="29" spans="1:8">
      <c r="A29" s="3" t="s">
        <v>121</v>
      </c>
    </row>
    <row r="30" spans="1:8">
      <c r="A30" s="4" t="s">
        <v>122</v>
      </c>
      <c r="C30" s="5" t="n">
        <v>4500</v>
      </c>
    </row>
    <row r="31" spans="1:8">
      <c r="A31" s="4" t="s">
        <v>123</v>
      </c>
      <c r="B31" s="5" t="n">
        <v>22</v>
      </c>
      <c r="C31" s="6" t="n">
        <v>0</v>
      </c>
      <c r="D31" s="5" t="n">
        <v>22</v>
      </c>
      <c r="G31" s="5" t="n">
        <v>22</v>
      </c>
      <c r="H31" s="5" t="n">
        <v>0</v>
      </c>
    </row>
    <row r="32" spans="1:8">
      <c r="A32" s="4" t="s">
        <v>124</v>
      </c>
      <c r="C32" s="5" t="n">
        <v>1474646</v>
      </c>
    </row>
    <row r="33" spans="1:8">
      <c r="A33" s="4" t="s">
        <v>125</v>
      </c>
      <c r="B33" s="5" t="n">
        <v>9231</v>
      </c>
      <c r="C33" s="6" t="n">
        <v>14</v>
      </c>
      <c r="D33" s="5" t="n">
        <v>9217</v>
      </c>
      <c r="G33" s="5" t="n">
        <v>9231</v>
      </c>
      <c r="H33" s="5" t="n">
        <v>0</v>
      </c>
    </row>
    <row r="34" spans="1:8">
      <c r="A34" s="4" t="s">
        <v>127</v>
      </c>
      <c r="B34" s="5" t="n">
        <v>-18973</v>
      </c>
      <c r="E34" s="5" t="n">
        <v>-18973</v>
      </c>
      <c r="G34" s="5" t="n">
        <v>-18973</v>
      </c>
      <c r="H34" s="5" t="n">
        <v>0</v>
      </c>
    </row>
    <row r="35" spans="1:8">
      <c r="A35" s="4" t="s">
        <v>136</v>
      </c>
      <c r="B35" s="5" t="n">
        <v>-4</v>
      </c>
      <c r="D35" s="5" t="n">
        <v>-4</v>
      </c>
      <c r="G35" s="5" t="n">
        <v>-4</v>
      </c>
      <c r="H35" s="5" t="n">
        <v>0</v>
      </c>
    </row>
    <row r="36" spans="1:8">
      <c r="A36" s="4" t="s">
        <v>128</v>
      </c>
      <c r="C36" s="5" t="n">
        <v>-4861710</v>
      </c>
    </row>
    <row r="37" spans="1:8">
      <c r="A37" s="4" t="s">
        <v>129</v>
      </c>
      <c r="B37" s="5" t="n">
        <v>-30351</v>
      </c>
      <c r="C37" s="6" t="n">
        <v>-48</v>
      </c>
      <c r="D37" s="5" t="n">
        <v>-30303</v>
      </c>
      <c r="G37" s="5" t="n">
        <v>-30351</v>
      </c>
      <c r="H37" s="5" t="n">
        <v>0</v>
      </c>
    </row>
    <row r="38" spans="1:8">
      <c r="A38" s="4" t="s">
        <v>130</v>
      </c>
      <c r="B38" s="5" t="n">
        <v>-212</v>
      </c>
      <c r="F38" s="5" t="n">
        <v>-212</v>
      </c>
      <c r="G38" s="5" t="n">
        <v>-212</v>
      </c>
      <c r="H38" s="5" t="n">
        <v>0</v>
      </c>
    </row>
    <row r="39" spans="1:8">
      <c r="A39" s="4" t="s">
        <v>131</v>
      </c>
      <c r="B39" s="5" t="n">
        <v>5594</v>
      </c>
      <c r="E39" s="5" t="n">
        <v>5642</v>
      </c>
      <c r="G39" s="5" t="n">
        <v>5642</v>
      </c>
      <c r="H39" s="5" t="n">
        <v>-48</v>
      </c>
    </row>
    <row r="40" spans="1:8">
      <c r="A40" s="4" t="s">
        <v>134</v>
      </c>
      <c r="C40" s="5" t="n">
        <v>180322997</v>
      </c>
    </row>
    <row r="41" spans="1:8">
      <c r="A41" s="4" t="s">
        <v>135</v>
      </c>
      <c r="B41" s="6" t="n">
        <v>773621</v>
      </c>
      <c r="C41" s="6" t="n">
        <v>1803</v>
      </c>
      <c r="D41" s="5" t="n">
        <v>1596507</v>
      </c>
      <c r="E41" s="5" t="n">
        <v>-826208</v>
      </c>
      <c r="F41" s="5" t="n">
        <v>831</v>
      </c>
      <c r="G41" s="6" t="n">
        <v>772933</v>
      </c>
      <c r="H41" s="6" t="n">
        <v>688</v>
      </c>
    </row>
    <row r="42" spans="1:8">
      <c r="A42" s="4" t="s">
        <v>137</v>
      </c>
      <c r="B42" s="5" t="n">
        <v>183081839</v>
      </c>
      <c r="C42" s="5" t="n">
        <v>183081839</v>
      </c>
    </row>
    <row r="43" spans="1:8">
      <c r="A43" s="4" t="s">
        <v>138</v>
      </c>
      <c r="B43" s="6" t="n">
        <v>762720</v>
      </c>
      <c r="C43" s="6" t="n">
        <v>1831</v>
      </c>
      <c r="D43" s="5" t="n">
        <v>1612969</v>
      </c>
      <c r="E43" s="5" t="n">
        <v>-852505</v>
      </c>
      <c r="F43" s="5" t="n">
        <v>425</v>
      </c>
    </row>
    <row r="44" spans="1:8">
      <c r="A44" s="3" t="s">
        <v>121</v>
      </c>
    </row>
    <row r="45" spans="1:8">
      <c r="A45" s="4" t="s">
        <v>122</v>
      </c>
      <c r="C45" s="5" t="n">
        <v>0</v>
      </c>
    </row>
    <row r="46" spans="1:8">
      <c r="A46" s="4" t="s">
        <v>123</v>
      </c>
      <c r="B46" s="5" t="n">
        <v>20</v>
      </c>
      <c r="C46" s="6" t="n">
        <v>0</v>
      </c>
      <c r="D46" s="5" t="n">
        <v>20</v>
      </c>
    </row>
    <row r="47" spans="1:8">
      <c r="A47" s="4" t="s">
        <v>124</v>
      </c>
      <c r="C47" s="5" t="n">
        <v>1233487</v>
      </c>
    </row>
    <row r="48" spans="1:8">
      <c r="A48" s="4" t="s">
        <v>125</v>
      </c>
      <c r="B48" s="5" t="n">
        <v>6565</v>
      </c>
      <c r="C48" s="6" t="n">
        <v>12</v>
      </c>
      <c r="D48" s="5" t="n">
        <v>6553</v>
      </c>
    </row>
    <row r="49" spans="1:8">
      <c r="A49" s="4" t="s">
        <v>127</v>
      </c>
      <c r="B49" s="5" t="n">
        <v>-14258</v>
      </c>
      <c r="E49" s="5" t="n">
        <v>-14258</v>
      </c>
    </row>
    <row r="50" spans="1:8">
      <c r="A50" s="4" t="s">
        <v>128</v>
      </c>
      <c r="C50" s="5" t="n">
        <v>-3670640</v>
      </c>
    </row>
    <row r="51" spans="1:8">
      <c r="A51" s="4" t="s">
        <v>129</v>
      </c>
      <c r="B51" s="5" t="n">
        <v>-19564</v>
      </c>
      <c r="C51" s="6" t="n">
        <v>-37</v>
      </c>
      <c r="D51" s="5" t="n">
        <v>-19527</v>
      </c>
    </row>
    <row r="52" spans="1:8">
      <c r="A52" s="4" t="s">
        <v>130</v>
      </c>
      <c r="B52" s="5" t="n">
        <v>-286</v>
      </c>
      <c r="F52" s="5" t="n">
        <v>-286</v>
      </c>
    </row>
    <row r="53" spans="1:8">
      <c r="A53" s="4" t="s">
        <v>131</v>
      </c>
      <c r="B53" s="5" t="n">
        <v>2148</v>
      </c>
      <c r="E53" s="5" t="n">
        <v>2148</v>
      </c>
    </row>
    <row r="54" spans="1:8">
      <c r="A54" s="4" t="s">
        <v>139</v>
      </c>
      <c r="C54" s="5" t="n">
        <v>180644686</v>
      </c>
    </row>
    <row r="55" spans="1:8">
      <c r="A55" s="4" t="s">
        <v>140</v>
      </c>
      <c r="B55" s="6" t="n">
        <v>737345</v>
      </c>
      <c r="C55" s="6" t="n">
        <v>1806</v>
      </c>
      <c r="D55" s="5" t="n">
        <v>1600015</v>
      </c>
      <c r="E55" s="5" t="n">
        <v>-864615</v>
      </c>
      <c r="F55" s="5" t="n">
        <v>139</v>
      </c>
    </row>
    <row r="56" spans="1:8">
      <c r="A56" s="4" t="s">
        <v>137</v>
      </c>
      <c r="B56" s="5" t="n">
        <v>183081839</v>
      </c>
      <c r="C56" s="5" t="n">
        <v>183081839</v>
      </c>
    </row>
    <row r="57" spans="1:8">
      <c r="A57" s="4" t="s">
        <v>138</v>
      </c>
      <c r="B57" s="6" t="n">
        <v>762720</v>
      </c>
      <c r="C57" s="6" t="n">
        <v>1831</v>
      </c>
      <c r="D57" s="5" t="n">
        <v>1612969</v>
      </c>
      <c r="E57" s="5" t="n">
        <v>-852505</v>
      </c>
      <c r="F57" s="5" t="n">
        <v>425</v>
      </c>
    </row>
    <row r="58" spans="1:8">
      <c r="A58" s="3" t="s">
        <v>121</v>
      </c>
    </row>
    <row r="59" spans="1:8">
      <c r="A59" s="4" t="s">
        <v>125</v>
      </c>
      <c r="B59" s="5" t="n">
        <v>8799</v>
      </c>
    </row>
    <row r="60" spans="1:8">
      <c r="A60" s="4" t="s">
        <v>128</v>
      </c>
      <c r="C60" s="5" t="n">
        <v>-5528000</v>
      </c>
    </row>
    <row r="61" spans="1:8">
      <c r="A61" s="4" t="s">
        <v>129</v>
      </c>
      <c r="B61" s="5" t="n">
        <v>-29467</v>
      </c>
    </row>
    <row r="62" spans="1:8">
      <c r="A62" s="4" t="s">
        <v>130</v>
      </c>
      <c r="B62" s="5" t="n">
        <v>-648</v>
      </c>
    </row>
    <row r="63" spans="1:8">
      <c r="A63" s="4" t="s">
        <v>131</v>
      </c>
      <c r="B63" s="6" t="n">
        <v>1947</v>
      </c>
    </row>
    <row r="64" spans="1:8">
      <c r="A64" s="4" t="s">
        <v>141</v>
      </c>
      <c r="B64" s="5" t="n">
        <v>179208640</v>
      </c>
      <c r="C64" s="5" t="n">
        <v>179208640</v>
      </c>
    </row>
    <row r="65" spans="1:8">
      <c r="A65" s="4" t="s">
        <v>142</v>
      </c>
      <c r="B65" s="6" t="n">
        <v>714817</v>
      </c>
      <c r="C65" s="6" t="n">
        <v>1792</v>
      </c>
      <c r="D65" s="5" t="n">
        <v>1592381</v>
      </c>
      <c r="E65" s="5" t="n">
        <v>-879133</v>
      </c>
      <c r="F65" s="5" t="n">
        <v>-223</v>
      </c>
    </row>
    <row r="66" spans="1:8">
      <c r="A66" s="4" t="s">
        <v>139</v>
      </c>
      <c r="C66" s="5" t="n">
        <v>180644686</v>
      </c>
    </row>
    <row r="67" spans="1:8">
      <c r="A67" s="4" t="s">
        <v>140</v>
      </c>
      <c r="B67" s="5" t="n">
        <v>737345</v>
      </c>
      <c r="C67" s="6" t="n">
        <v>1806</v>
      </c>
      <c r="D67" s="5" t="n">
        <v>1600015</v>
      </c>
      <c r="E67" s="5" t="n">
        <v>-864615</v>
      </c>
      <c r="F67" s="5" t="n">
        <v>139</v>
      </c>
    </row>
    <row r="68" spans="1:8">
      <c r="A68" s="3" t="s">
        <v>121</v>
      </c>
    </row>
    <row r="69" spans="1:8">
      <c r="A69" s="4" t="s">
        <v>122</v>
      </c>
      <c r="C69" s="5" t="n">
        <v>2250</v>
      </c>
    </row>
    <row r="70" spans="1:8">
      <c r="A70" s="4" t="s">
        <v>123</v>
      </c>
      <c r="B70" s="5" t="n">
        <v>21</v>
      </c>
      <c r="C70" s="6" t="n">
        <v>0</v>
      </c>
      <c r="D70" s="5" t="n">
        <v>21</v>
      </c>
    </row>
    <row r="71" spans="1:8">
      <c r="A71" s="4" t="s">
        <v>124</v>
      </c>
      <c r="C71" s="5" t="n">
        <v>419529</v>
      </c>
    </row>
    <row r="72" spans="1:8">
      <c r="A72" s="4" t="s">
        <v>125</v>
      </c>
      <c r="B72" s="5" t="n">
        <v>2234</v>
      </c>
      <c r="C72" s="6" t="n">
        <v>4</v>
      </c>
      <c r="D72" s="5" t="n">
        <v>2230</v>
      </c>
    </row>
    <row r="73" spans="1:8">
      <c r="A73" s="4" t="s">
        <v>127</v>
      </c>
      <c r="B73" s="5" t="n">
        <v>-14317</v>
      </c>
      <c r="E73" s="5" t="n">
        <v>-14317</v>
      </c>
    </row>
    <row r="74" spans="1:8">
      <c r="A74" s="4" t="s">
        <v>128</v>
      </c>
      <c r="C74" s="5" t="n">
        <v>-1857825</v>
      </c>
    </row>
    <row r="75" spans="1:8">
      <c r="A75" s="4" t="s">
        <v>129</v>
      </c>
      <c r="B75" s="5" t="n">
        <v>-9903</v>
      </c>
      <c r="C75" s="6" t="n">
        <v>-18</v>
      </c>
      <c r="D75" s="5" t="n">
        <v>-9885</v>
      </c>
    </row>
    <row r="76" spans="1:8">
      <c r="A76" s="4" t="s">
        <v>130</v>
      </c>
      <c r="B76" s="5" t="n">
        <v>-362</v>
      </c>
      <c r="F76" s="5" t="n">
        <v>-362</v>
      </c>
    </row>
    <row r="77" spans="1:8">
      <c r="A77" s="4" t="s">
        <v>131</v>
      </c>
      <c r="B77" s="6" t="n">
        <v>-201</v>
      </c>
      <c r="E77" s="5" t="n">
        <v>-201</v>
      </c>
    </row>
    <row r="78" spans="1:8">
      <c r="A78" s="4" t="s">
        <v>141</v>
      </c>
      <c r="B78" s="5" t="n">
        <v>179208640</v>
      </c>
      <c r="C78" s="5" t="n">
        <v>179208640</v>
      </c>
    </row>
    <row r="79" spans="1:8">
      <c r="A79" s="4" t="s">
        <v>142</v>
      </c>
      <c r="B79" s="6" t="n">
        <v>714817</v>
      </c>
      <c r="C79" s="6" t="n">
        <v>1792</v>
      </c>
      <c r="D79" s="6" t="n">
        <v>1592381</v>
      </c>
      <c r="E79" s="6" t="n">
        <v>-879133</v>
      </c>
      <c r="F79" s="6" t="n">
        <v>-22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1</v>
      </c>
      <c r="B1" s="2" t="s">
        <v>2</v>
      </c>
      <c r="C1" s="2" t="s">
        <v>30</v>
      </c>
    </row>
    <row r="2" spans="1:3">
      <c r="A2" s="3" t="s">
        <v>203</v>
      </c>
    </row>
    <row r="3" spans="1:3">
      <c r="A3" s="4" t="s">
        <v>462</v>
      </c>
      <c r="B3" s="6" t="n">
        <v>954</v>
      </c>
      <c r="C3" s="6" t="n">
        <v>951</v>
      </c>
    </row>
    <row r="4" spans="1:3">
      <c r="A4" s="4" t="s">
        <v>463</v>
      </c>
      <c r="B4" s="5" t="n">
        <v>6222</v>
      </c>
      <c r="C4" s="5" t="n">
        <v>6089</v>
      </c>
    </row>
    <row r="5" spans="1:3">
      <c r="A5" s="4" t="s">
        <v>464</v>
      </c>
      <c r="B5" s="5" t="n">
        <v>661</v>
      </c>
      <c r="C5" s="5" t="n">
        <v>2039</v>
      </c>
    </row>
    <row r="6" spans="1:3">
      <c r="A6" s="4" t="s">
        <v>335</v>
      </c>
      <c r="B6" s="5" t="n">
        <v>2700</v>
      </c>
      <c r="C6" s="5" t="n">
        <v>2700</v>
      </c>
    </row>
    <row r="7" spans="1:3">
      <c r="A7" s="4" t="s">
        <v>465</v>
      </c>
      <c r="B7" s="5" t="n">
        <v>34185</v>
      </c>
      <c r="C7" s="5" t="n">
        <v>26947</v>
      </c>
    </row>
    <row r="8" spans="1:3">
      <c r="A8" s="4" t="s">
        <v>368</v>
      </c>
      <c r="B8" s="5" t="n">
        <v>168</v>
      </c>
      <c r="C8" s="5" t="n">
        <v>168</v>
      </c>
    </row>
    <row r="9" spans="1:3">
      <c r="A9" s="4" t="s">
        <v>466</v>
      </c>
      <c r="B9" s="5" t="n">
        <v>0</v>
      </c>
      <c r="C9" s="5" t="n">
        <v>426</v>
      </c>
    </row>
    <row r="10" spans="1:3">
      <c r="A10" s="4" t="s">
        <v>467</v>
      </c>
      <c r="B10" s="5" t="n">
        <v>1015</v>
      </c>
      <c r="C10" s="5" t="n">
        <v>1644</v>
      </c>
    </row>
    <row r="11" spans="1:3">
      <c r="A11" s="4" t="s">
        <v>468</v>
      </c>
      <c r="B11" s="5" t="n">
        <v>45905</v>
      </c>
      <c r="C11" s="5" t="n">
        <v>40964</v>
      </c>
    </row>
    <row r="12" spans="1:3">
      <c r="A12" s="4" t="s">
        <v>469</v>
      </c>
      <c r="B12" s="5" t="n">
        <v>10316</v>
      </c>
      <c r="C12" s="5" t="n">
        <v>9493</v>
      </c>
    </row>
    <row r="13" spans="1:3">
      <c r="A13" s="4" t="s">
        <v>470</v>
      </c>
      <c r="B13" s="6" t="n">
        <v>437</v>
      </c>
      <c r="C13" s="6" t="n">
        <v>22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v>
      </c>
      <c r="C1" s="2" t="s">
        <v>30</v>
      </c>
    </row>
    <row r="2" spans="1:3">
      <c r="A2" s="3" t="s">
        <v>206</v>
      </c>
    </row>
    <row r="3" spans="1:3">
      <c r="A3" s="4" t="s">
        <v>472</v>
      </c>
      <c r="B3" s="6" t="n">
        <v>3965</v>
      </c>
      <c r="C3" s="6" t="n">
        <v>2912</v>
      </c>
    </row>
    <row r="4" spans="1:3">
      <c r="A4" s="4" t="s">
        <v>473</v>
      </c>
      <c r="B4" s="5" t="n">
        <v>943</v>
      </c>
      <c r="C4" s="5" t="n">
        <v>890</v>
      </c>
    </row>
    <row r="5" spans="1:3">
      <c r="A5" s="4" t="s">
        <v>474</v>
      </c>
      <c r="B5" s="5" t="n">
        <v>1482</v>
      </c>
      <c r="C5" s="5" t="n">
        <v>4502</v>
      </c>
    </row>
    <row r="6" spans="1:3">
      <c r="A6" s="4" t="s">
        <v>475</v>
      </c>
      <c r="B6" s="5" t="n">
        <v>3800</v>
      </c>
      <c r="C6" s="5" t="n">
        <v>0</v>
      </c>
    </row>
    <row r="7" spans="1:3">
      <c r="A7" s="4" t="s">
        <v>476</v>
      </c>
      <c r="B7" s="5" t="n">
        <v>4714</v>
      </c>
      <c r="C7" s="5" t="n">
        <v>4974</v>
      </c>
    </row>
    <row r="8" spans="1:3">
      <c r="A8" s="4" t="s">
        <v>477</v>
      </c>
      <c r="B8" s="5" t="n">
        <v>624</v>
      </c>
      <c r="C8" s="5" t="n">
        <v>624</v>
      </c>
    </row>
    <row r="9" spans="1:3">
      <c r="A9" s="4" t="s">
        <v>478</v>
      </c>
      <c r="B9" s="5" t="n">
        <v>2231</v>
      </c>
      <c r="C9" s="5" t="n">
        <v>2801</v>
      </c>
    </row>
    <row r="10" spans="1:3">
      <c r="A10" s="4" t="s">
        <v>479</v>
      </c>
      <c r="B10" s="5" t="n">
        <v>223</v>
      </c>
      <c r="C10" s="5" t="n">
        <v>0</v>
      </c>
    </row>
    <row r="11" spans="1:3">
      <c r="A11" s="4" t="s">
        <v>45</v>
      </c>
      <c r="B11" s="6" t="n">
        <v>17982</v>
      </c>
      <c r="C11" s="6" t="n">
        <v>1670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31"/>
    <col customWidth="1" max="5" min="5" width="21"/>
    <col customWidth="1" max="6" min="6" width="21"/>
    <col customWidth="1" max="7" min="7" width="20"/>
    <col customWidth="1" max="8" min="8" width="21"/>
  </cols>
  <sheetData>
    <row r="1" spans="1:8">
      <c r="A1" s="1" t="s">
        <v>480</v>
      </c>
      <c r="B1" s="2" t="s">
        <v>481</v>
      </c>
      <c r="C1" s="2" t="s">
        <v>371</v>
      </c>
      <c r="D1" s="2" t="s">
        <v>482</v>
      </c>
      <c r="E1" s="2" t="s">
        <v>371</v>
      </c>
      <c r="F1" s="2" t="s">
        <v>372</v>
      </c>
      <c r="G1" s="2" t="s">
        <v>483</v>
      </c>
      <c r="H1" s="2" t="s">
        <v>460</v>
      </c>
    </row>
    <row r="2" spans="1:8">
      <c r="A2" s="3" t="s">
        <v>484</v>
      </c>
    </row>
    <row r="3" spans="1:8">
      <c r="A3" s="4" t="s">
        <v>485</v>
      </c>
      <c r="B3" s="5" t="n">
        <v>1</v>
      </c>
    </row>
    <row r="4" spans="1:8">
      <c r="A4" s="4" t="s">
        <v>166</v>
      </c>
      <c r="B4" s="6" t="n">
        <v>18350</v>
      </c>
      <c r="E4" s="6" t="n">
        <v>18570</v>
      </c>
      <c r="F4" s="6" t="n">
        <v>99132</v>
      </c>
    </row>
    <row r="5" spans="1:8">
      <c r="A5" s="4" t="s">
        <v>486</v>
      </c>
      <c r="C5" s="4" t="s">
        <v>487</v>
      </c>
    </row>
    <row r="6" spans="1:8">
      <c r="A6" s="4" t="s">
        <v>488</v>
      </c>
      <c r="C6" s="4" t="s">
        <v>489</v>
      </c>
    </row>
    <row r="7" spans="1:8">
      <c r="A7" s="4" t="s">
        <v>490</v>
      </c>
      <c r="D7" s="10" t="n">
        <v>0.000876713</v>
      </c>
    </row>
    <row r="8" spans="1:8">
      <c r="A8" s="4" t="s">
        <v>43</v>
      </c>
      <c r="C8" s="6" t="n">
        <v>231000</v>
      </c>
      <c r="D8" s="6" t="n">
        <v>231000</v>
      </c>
      <c r="E8" s="5" t="n">
        <v>231000</v>
      </c>
      <c r="H8" s="6" t="n">
        <v>190000</v>
      </c>
    </row>
    <row r="9" spans="1:8">
      <c r="A9" s="4" t="s">
        <v>491</v>
      </c>
      <c r="E9" s="5" t="n">
        <v>41000</v>
      </c>
      <c r="F9" s="6" t="n">
        <v>285000</v>
      </c>
    </row>
    <row r="10" spans="1:8">
      <c r="A10" s="4" t="s">
        <v>492</v>
      </c>
    </row>
    <row r="11" spans="1:8">
      <c r="A11" s="3" t="s">
        <v>484</v>
      </c>
    </row>
    <row r="12" spans="1:8">
      <c r="A12" s="4" t="s">
        <v>43</v>
      </c>
      <c r="C12" s="6" t="n">
        <v>0</v>
      </c>
      <c r="D12" s="6" t="n">
        <v>0</v>
      </c>
      <c r="E12" s="6" t="n">
        <v>0</v>
      </c>
      <c r="G12" s="6" t="n">
        <v>38000</v>
      </c>
      <c r="H12" s="6" t="n">
        <v>38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493</v>
      </c>
      <c r="B1" s="2" t="s">
        <v>2</v>
      </c>
      <c r="C1" s="2" t="s">
        <v>494</v>
      </c>
      <c r="D1" s="2" t="s">
        <v>30</v>
      </c>
    </row>
    <row r="2" spans="1:4">
      <c r="A2" s="3" t="s">
        <v>495</v>
      </c>
    </row>
    <row r="3" spans="1:4">
      <c r="A3" s="4" t="s">
        <v>496</v>
      </c>
      <c r="B3" s="6" t="n">
        <v>17719</v>
      </c>
      <c r="D3" s="6" t="n">
        <v>36289</v>
      </c>
    </row>
    <row r="4" spans="1:4">
      <c r="A4" s="4" t="s">
        <v>497</v>
      </c>
      <c r="B4" s="5" t="n">
        <v>-65</v>
      </c>
      <c r="D4" s="5" t="n">
        <v>-75</v>
      </c>
    </row>
    <row r="5" spans="1:4">
      <c r="A5" s="4" t="s">
        <v>498</v>
      </c>
      <c r="B5" s="5" t="n">
        <v>17654</v>
      </c>
      <c r="D5" s="5" t="n">
        <v>36214</v>
      </c>
    </row>
    <row r="6" spans="1:4">
      <c r="A6" s="3" t="s">
        <v>499</v>
      </c>
    </row>
    <row r="7" spans="1:4">
      <c r="A7" s="4" t="s">
        <v>500</v>
      </c>
      <c r="B7" s="5" t="n">
        <v>231000</v>
      </c>
      <c r="D7" s="5" t="n">
        <v>190000</v>
      </c>
    </row>
    <row r="8" spans="1:4">
      <c r="A8" s="4" t="s">
        <v>501</v>
      </c>
      <c r="B8" s="5" t="n">
        <v>248654</v>
      </c>
      <c r="D8" s="5" t="n">
        <v>226214</v>
      </c>
    </row>
    <row r="9" spans="1:4">
      <c r="A9" s="4" t="s">
        <v>492</v>
      </c>
    </row>
    <row r="10" spans="1:4">
      <c r="A10" s="3" t="s">
        <v>495</v>
      </c>
    </row>
    <row r="11" spans="1:4">
      <c r="A11" s="4" t="s">
        <v>496</v>
      </c>
      <c r="B11" s="5" t="n">
        <v>17719</v>
      </c>
      <c r="D11" s="5" t="n">
        <v>17923</v>
      </c>
    </row>
    <row r="12" spans="1:4">
      <c r="A12" s="3" t="s">
        <v>499</v>
      </c>
    </row>
    <row r="13" spans="1:4">
      <c r="A13" s="4" t="s">
        <v>500</v>
      </c>
      <c r="B13" s="5" t="n">
        <v>0</v>
      </c>
      <c r="C13" s="6" t="n">
        <v>38000</v>
      </c>
      <c r="D13" s="5" t="n">
        <v>38000</v>
      </c>
    </row>
    <row r="14" spans="1:4">
      <c r="A14" s="4" t="s">
        <v>502</v>
      </c>
    </row>
    <row r="15" spans="1:4">
      <c r="A15" s="3" t="s">
        <v>495</v>
      </c>
    </row>
    <row r="16" spans="1:4">
      <c r="A16" s="4" t="s">
        <v>496</v>
      </c>
      <c r="B16" s="5" t="n">
        <v>0</v>
      </c>
      <c r="D16" s="5" t="n">
        <v>18366</v>
      </c>
    </row>
    <row r="17" spans="1:4">
      <c r="A17" s="3" t="s">
        <v>499</v>
      </c>
    </row>
    <row r="18" spans="1:4">
      <c r="A18" s="4" t="s">
        <v>500</v>
      </c>
      <c r="B18" s="6" t="n">
        <v>231000</v>
      </c>
      <c r="D18" s="6" t="n">
        <v>152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503</v>
      </c>
      <c r="B1" s="2" t="s">
        <v>74</v>
      </c>
    </row>
    <row r="2" spans="1:2">
      <c r="B2" s="2" t="s">
        <v>371</v>
      </c>
    </row>
    <row r="3" spans="1:2">
      <c r="A3" s="3" t="s">
        <v>484</v>
      </c>
    </row>
    <row r="4" spans="1:2">
      <c r="A4" s="4" t="s">
        <v>447</v>
      </c>
      <c r="B4" s="6" t="n">
        <v>212</v>
      </c>
    </row>
    <row r="5" spans="1:2">
      <c r="A5" s="4" t="s">
        <v>448</v>
      </c>
      <c r="B5" s="5" t="n">
        <v>231421</v>
      </c>
    </row>
    <row r="6" spans="1:2">
      <c r="A6" s="4" t="s">
        <v>449</v>
      </c>
      <c r="B6" s="5" t="n">
        <v>444</v>
      </c>
    </row>
    <row r="7" spans="1:2">
      <c r="A7" s="4" t="s">
        <v>450</v>
      </c>
      <c r="B7" s="5" t="n">
        <v>16642</v>
      </c>
    </row>
    <row r="8" spans="1:2">
      <c r="A8" s="4" t="s">
        <v>112</v>
      </c>
      <c r="B8" s="6" t="n">
        <v>248719</v>
      </c>
    </row>
    <row r="9" spans="1:2">
      <c r="A9" s="4" t="s">
        <v>488</v>
      </c>
      <c r="B9" s="4" t="s">
        <v>489</v>
      </c>
    </row>
    <row r="10" spans="1:2">
      <c r="A10" s="4" t="s">
        <v>504</v>
      </c>
    </row>
    <row r="11" spans="1:2">
      <c r="A11" s="3" t="s">
        <v>484</v>
      </c>
    </row>
    <row r="12" spans="1:2">
      <c r="A12" s="4" t="s">
        <v>448</v>
      </c>
      <c r="B12" s="6" t="n">
        <v>231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 customWidth="1" max="5" min="5" width="37"/>
    <col customWidth="1" max="6" min="6" width="21"/>
  </cols>
  <sheetData>
    <row r="1" spans="1:6">
      <c r="A1" s="1" t="s">
        <v>505</v>
      </c>
      <c r="B1" s="2" t="s">
        <v>506</v>
      </c>
      <c r="C1" s="2" t="s">
        <v>506</v>
      </c>
      <c r="D1" s="2" t="s">
        <v>372</v>
      </c>
      <c r="E1" s="2" t="s">
        <v>507</v>
      </c>
      <c r="F1" s="2" t="s">
        <v>372</v>
      </c>
    </row>
    <row r="2" spans="1:6">
      <c r="A2" s="3" t="s">
        <v>508</v>
      </c>
    </row>
    <row r="3" spans="1:6">
      <c r="A3" s="4" t="s">
        <v>509</v>
      </c>
      <c r="B3" s="5" t="n">
        <v>0</v>
      </c>
      <c r="C3" s="5" t="n">
        <v>0</v>
      </c>
      <c r="E3" s="5" t="n">
        <v>0</v>
      </c>
    </row>
    <row r="4" spans="1:6">
      <c r="A4" s="4" t="s">
        <v>510</v>
      </c>
      <c r="E4" s="4" t="s">
        <v>511</v>
      </c>
    </row>
    <row r="5" spans="1:6">
      <c r="A5" s="4" t="s">
        <v>512</v>
      </c>
      <c r="C5" s="6" t="n">
        <v>3603000</v>
      </c>
      <c r="D5" s="6" t="n">
        <v>4284000</v>
      </c>
      <c r="E5" s="6" t="n">
        <v>7300000</v>
      </c>
      <c r="F5" s="6" t="n">
        <v>8898000</v>
      </c>
    </row>
    <row r="6" spans="1:6">
      <c r="A6" s="4" t="s">
        <v>443</v>
      </c>
    </row>
    <row r="7" spans="1:6">
      <c r="A7" s="3" t="s">
        <v>508</v>
      </c>
    </row>
    <row r="8" spans="1:6">
      <c r="A8" s="4" t="s">
        <v>513</v>
      </c>
      <c r="E8" s="4" t="s">
        <v>514</v>
      </c>
    </row>
    <row r="9" spans="1:6">
      <c r="A9" s="4" t="s">
        <v>515</v>
      </c>
    </row>
    <row r="10" spans="1:6">
      <c r="A10" s="3" t="s">
        <v>508</v>
      </c>
    </row>
    <row r="11" spans="1:6">
      <c r="A11" s="4" t="s">
        <v>516</v>
      </c>
      <c r="E11" s="4" t="s">
        <v>517</v>
      </c>
    </row>
    <row r="12" spans="1:6">
      <c r="A12" s="4" t="s">
        <v>518</v>
      </c>
      <c r="E12" s="4" t="s">
        <v>519</v>
      </c>
    </row>
    <row r="13" spans="1:6">
      <c r="A13" s="4" t="s">
        <v>520</v>
      </c>
      <c r="E13" s="4" t="s">
        <v>521</v>
      </c>
    </row>
    <row r="14" spans="1:6">
      <c r="A14" s="4" t="s">
        <v>522</v>
      </c>
    </row>
    <row r="15" spans="1:6">
      <c r="A15" s="3" t="s">
        <v>508</v>
      </c>
    </row>
    <row r="16" spans="1:6">
      <c r="A16" s="4" t="s">
        <v>523</v>
      </c>
      <c r="E16" s="4" t="s">
        <v>524</v>
      </c>
    </row>
    <row r="17" spans="1:6">
      <c r="A17" s="4" t="s">
        <v>525</v>
      </c>
      <c r="E17" s="4" t="s">
        <v>526</v>
      </c>
    </row>
    <row r="18" spans="1:6">
      <c r="A18" s="4" t="s">
        <v>527</v>
      </c>
    </row>
    <row r="19" spans="1:6">
      <c r="A19" s="3" t="s">
        <v>508</v>
      </c>
    </row>
    <row r="20" spans="1:6">
      <c r="A20" s="4" t="s">
        <v>528</v>
      </c>
      <c r="E20" s="4" t="s">
        <v>529</v>
      </c>
    </row>
    <row r="21" spans="1:6">
      <c r="A21" s="4" t="s">
        <v>530</v>
      </c>
      <c r="E21" s="4" t="s">
        <v>531</v>
      </c>
    </row>
    <row r="22" spans="1:6">
      <c r="A22" s="4" t="s">
        <v>532</v>
      </c>
      <c r="E22" s="4" t="s">
        <v>533</v>
      </c>
    </row>
    <row r="23" spans="1:6">
      <c r="A23" s="4" t="s">
        <v>534</v>
      </c>
    </row>
    <row r="24" spans="1:6">
      <c r="A24" s="3" t="s">
        <v>508</v>
      </c>
    </row>
    <row r="25" spans="1:6">
      <c r="A25" s="4" t="s">
        <v>535</v>
      </c>
      <c r="E25" s="4" t="s">
        <v>338</v>
      </c>
    </row>
    <row r="26" spans="1:6">
      <c r="A26" s="4" t="s">
        <v>536</v>
      </c>
    </row>
    <row r="27" spans="1:6">
      <c r="A27" s="3" t="s">
        <v>508</v>
      </c>
    </row>
    <row r="28" spans="1:6">
      <c r="A28" s="4" t="s">
        <v>537</v>
      </c>
      <c r="E28" s="5" t="n">
        <v>1</v>
      </c>
    </row>
    <row r="29" spans="1:6">
      <c r="A29" s="4" t="s">
        <v>538</v>
      </c>
    </row>
    <row r="30" spans="1:6">
      <c r="A30" s="3" t="s">
        <v>508</v>
      </c>
    </row>
    <row r="31" spans="1:6">
      <c r="A31" s="4" t="s">
        <v>512</v>
      </c>
      <c r="B31" s="6" t="n">
        <v>0</v>
      </c>
    </row>
    <row r="32" spans="1:6">
      <c r="A32" s="4" t="s">
        <v>539</v>
      </c>
    </row>
    <row r="33" spans="1:6">
      <c r="A33" s="3" t="s">
        <v>508</v>
      </c>
    </row>
    <row r="34" spans="1:6">
      <c r="A34" s="4" t="s">
        <v>513</v>
      </c>
      <c r="E34" s="4" t="s">
        <v>540</v>
      </c>
    </row>
    <row r="35" spans="1:6">
      <c r="A35" s="4" t="s">
        <v>541</v>
      </c>
      <c r="E35" s="4" t="s">
        <v>54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43</v>
      </c>
      <c r="B1" s="2" t="s">
        <v>74</v>
      </c>
      <c r="D1" s="2" t="s">
        <v>1</v>
      </c>
    </row>
    <row r="2" spans="1:6">
      <c r="B2" s="2" t="s">
        <v>2</v>
      </c>
      <c r="C2" s="2" t="s">
        <v>75</v>
      </c>
      <c r="D2" s="2" t="s">
        <v>2</v>
      </c>
      <c r="E2" s="2" t="s">
        <v>75</v>
      </c>
      <c r="F2" s="2" t="s">
        <v>30</v>
      </c>
    </row>
    <row r="3" spans="1:6">
      <c r="A3" s="3" t="s">
        <v>508</v>
      </c>
    </row>
    <row r="4" spans="1:6">
      <c r="A4" s="4" t="s">
        <v>544</v>
      </c>
      <c r="B4" s="6" t="n">
        <v>3603</v>
      </c>
      <c r="C4" s="6" t="n">
        <v>4284</v>
      </c>
      <c r="D4" s="6" t="n">
        <v>7300</v>
      </c>
      <c r="E4" s="6" t="n">
        <v>8898</v>
      </c>
    </row>
    <row r="5" spans="1:6">
      <c r="A5" s="4" t="s">
        <v>545</v>
      </c>
      <c r="B5" s="5" t="n">
        <v>1289</v>
      </c>
      <c r="D5" s="5" t="n">
        <v>1289</v>
      </c>
      <c r="F5" s="6" t="n">
        <v>1329</v>
      </c>
    </row>
    <row r="6" spans="1:6">
      <c r="A6" s="4" t="s">
        <v>546</v>
      </c>
    </row>
    <row r="7" spans="1:6">
      <c r="A7" s="3" t="s">
        <v>508</v>
      </c>
    </row>
    <row r="8" spans="1:6">
      <c r="A8" s="4" t="s">
        <v>544</v>
      </c>
      <c r="B8" s="5" t="n">
        <v>2400</v>
      </c>
      <c r="C8" s="5" t="n">
        <v>2613</v>
      </c>
      <c r="D8" s="5" t="n">
        <v>4804</v>
      </c>
      <c r="E8" s="5" t="n">
        <v>5266</v>
      </c>
    </row>
    <row r="9" spans="1:6">
      <c r="A9" s="4" t="s">
        <v>545</v>
      </c>
      <c r="B9" s="5" t="n">
        <v>800</v>
      </c>
      <c r="D9" s="5" t="n">
        <v>800</v>
      </c>
      <c r="F9" s="5" t="n">
        <v>801</v>
      </c>
    </row>
    <row r="10" spans="1:6">
      <c r="A10" s="4" t="s">
        <v>547</v>
      </c>
    </row>
    <row r="11" spans="1:6">
      <c r="A11" s="3" t="s">
        <v>508</v>
      </c>
    </row>
    <row r="12" spans="1:6">
      <c r="A12" s="4" t="s">
        <v>544</v>
      </c>
      <c r="C12" s="5" t="n">
        <v>2479</v>
      </c>
      <c r="E12" s="5" t="n">
        <v>4944</v>
      </c>
    </row>
    <row r="13" spans="1:6">
      <c r="A13" s="4" t="s">
        <v>548</v>
      </c>
    </row>
    <row r="14" spans="1:6">
      <c r="A14" s="3" t="s">
        <v>508</v>
      </c>
    </row>
    <row r="15" spans="1:6">
      <c r="A15" s="4" t="s">
        <v>544</v>
      </c>
      <c r="B15" s="5" t="n">
        <v>729</v>
      </c>
      <c r="D15" s="5" t="n">
        <v>1206</v>
      </c>
    </row>
    <row r="16" spans="1:6">
      <c r="A16" s="4" t="s">
        <v>545</v>
      </c>
      <c r="B16" s="5" t="n">
        <v>119</v>
      </c>
      <c r="D16" s="5" t="n">
        <v>119</v>
      </c>
      <c r="F16" s="5" t="n">
        <v>281</v>
      </c>
    </row>
    <row r="17" spans="1:6">
      <c r="A17" s="4" t="s">
        <v>549</v>
      </c>
    </row>
    <row r="18" spans="1:6">
      <c r="A18" s="3" t="s">
        <v>508</v>
      </c>
    </row>
    <row r="19" spans="1:6">
      <c r="A19" s="4" t="s">
        <v>544</v>
      </c>
      <c r="C19" s="5" t="n">
        <v>462</v>
      </c>
      <c r="E19" s="5" t="n">
        <v>892</v>
      </c>
    </row>
    <row r="20" spans="1:6">
      <c r="A20" s="4" t="s">
        <v>550</v>
      </c>
    </row>
    <row r="21" spans="1:6">
      <c r="A21" s="3" t="s">
        <v>508</v>
      </c>
    </row>
    <row r="22" spans="1:6">
      <c r="A22" s="4" t="s">
        <v>544</v>
      </c>
      <c r="B22" s="5" t="n">
        <v>0</v>
      </c>
      <c r="C22" s="5" t="n">
        <v>441</v>
      </c>
      <c r="D22" s="5" t="n">
        <v>0</v>
      </c>
      <c r="E22" s="5" t="n">
        <v>1154</v>
      </c>
    </row>
    <row r="23" spans="1:6">
      <c r="A23" s="4" t="s">
        <v>551</v>
      </c>
    </row>
    <row r="24" spans="1:6">
      <c r="A24" s="3" t="s">
        <v>508</v>
      </c>
    </row>
    <row r="25" spans="1:6">
      <c r="A25" s="4" t="s">
        <v>544</v>
      </c>
      <c r="C25" s="5" t="n">
        <v>16</v>
      </c>
      <c r="E25" s="5" t="n">
        <v>16</v>
      </c>
    </row>
    <row r="26" spans="1:6">
      <c r="A26" s="4" t="s">
        <v>552</v>
      </c>
    </row>
    <row r="27" spans="1:6">
      <c r="A27" s="3" t="s">
        <v>508</v>
      </c>
    </row>
    <row r="28" spans="1:6">
      <c r="A28" s="4" t="s">
        <v>544</v>
      </c>
      <c r="B28" s="5" t="n">
        <v>470</v>
      </c>
      <c r="C28" s="5" t="n">
        <v>724</v>
      </c>
      <c r="D28" s="5" t="n">
        <v>939</v>
      </c>
      <c r="E28" s="5" t="n">
        <v>1475</v>
      </c>
    </row>
    <row r="29" spans="1:6">
      <c r="A29" s="4" t="s">
        <v>545</v>
      </c>
      <c r="B29" s="5" t="n">
        <v>126</v>
      </c>
      <c r="D29" s="5" t="n">
        <v>126</v>
      </c>
      <c r="F29" s="5" t="n">
        <v>181</v>
      </c>
    </row>
    <row r="30" spans="1:6">
      <c r="A30" s="4" t="s">
        <v>553</v>
      </c>
    </row>
    <row r="31" spans="1:6">
      <c r="A31" s="3" t="s">
        <v>508</v>
      </c>
    </row>
    <row r="32" spans="1:6">
      <c r="A32" s="4" t="s">
        <v>544</v>
      </c>
      <c r="C32" s="5" t="n">
        <v>676</v>
      </c>
      <c r="E32" s="5" t="n">
        <v>1364</v>
      </c>
    </row>
    <row r="33" spans="1:6">
      <c r="A33" s="4" t="s">
        <v>554</v>
      </c>
    </row>
    <row r="34" spans="1:6">
      <c r="A34" s="3" t="s">
        <v>508</v>
      </c>
    </row>
    <row r="35" spans="1:6">
      <c r="A35" s="4" t="s">
        <v>544</v>
      </c>
      <c r="B35" s="5" t="n">
        <v>0</v>
      </c>
      <c r="C35" s="5" t="n">
        <v>0</v>
      </c>
      <c r="D35" s="5" t="n">
        <v>347</v>
      </c>
      <c r="E35" s="5" t="n">
        <v>0</v>
      </c>
    </row>
    <row r="36" spans="1:6">
      <c r="A36" s="4" t="s">
        <v>545</v>
      </c>
      <c r="B36" s="5" t="n">
        <v>234</v>
      </c>
      <c r="D36" s="5" t="n">
        <v>234</v>
      </c>
      <c r="F36" s="5" t="n">
        <v>60</v>
      </c>
    </row>
    <row r="37" spans="1:6">
      <c r="A37" s="4" t="s">
        <v>555</v>
      </c>
    </row>
    <row r="38" spans="1:6">
      <c r="A38" s="3" t="s">
        <v>508</v>
      </c>
    </row>
    <row r="39" spans="1:6">
      <c r="A39" s="4" t="s">
        <v>544</v>
      </c>
      <c r="B39" s="5" t="n">
        <v>4</v>
      </c>
      <c r="D39" s="5" t="n">
        <v>4</v>
      </c>
    </row>
    <row r="40" spans="1:6">
      <c r="A40" s="4" t="s">
        <v>545</v>
      </c>
      <c r="B40" s="6" t="n">
        <v>10</v>
      </c>
      <c r="D40" s="6" t="n">
        <v>10</v>
      </c>
      <c r="F40" s="6" t="n">
        <v>6</v>
      </c>
    </row>
    <row r="41" spans="1:6">
      <c r="A41" s="4" t="s">
        <v>556</v>
      </c>
    </row>
    <row r="42" spans="1:6">
      <c r="A42" s="3" t="s">
        <v>508</v>
      </c>
    </row>
    <row r="43" spans="1:6">
      <c r="A43" s="4" t="s">
        <v>544</v>
      </c>
      <c r="C43" s="6" t="n">
        <v>44</v>
      </c>
      <c r="E43" s="6" t="n">
        <v>111</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 customWidth="1" max="5" min="5" width="29"/>
    <col customWidth="1" max="6" min="6" width="29"/>
  </cols>
  <sheetData>
    <row r="1" spans="1:6">
      <c r="A1" s="1" t="s">
        <v>557</v>
      </c>
      <c r="B1" s="2" t="s">
        <v>74</v>
      </c>
      <c r="D1" s="2" t="s">
        <v>1</v>
      </c>
      <c r="F1" s="2" t="s">
        <v>320</v>
      </c>
    </row>
    <row r="2" spans="1:6">
      <c r="B2" s="2" t="s">
        <v>371</v>
      </c>
      <c r="C2" s="2" t="s">
        <v>374</v>
      </c>
      <c r="D2" s="2" t="s">
        <v>371</v>
      </c>
      <c r="E2" s="2" t="s">
        <v>374</v>
      </c>
      <c r="F2" s="2" t="s">
        <v>327</v>
      </c>
    </row>
    <row r="3" spans="1:6">
      <c r="A3" s="3" t="s">
        <v>558</v>
      </c>
    </row>
    <row r="4" spans="1:6">
      <c r="A4" s="4" t="s">
        <v>496</v>
      </c>
      <c r="B4" s="6" t="n">
        <v>17719</v>
      </c>
      <c r="D4" s="6" t="n">
        <v>17719</v>
      </c>
      <c r="F4" s="6" t="n">
        <v>36289</v>
      </c>
    </row>
    <row r="5" spans="1:6">
      <c r="A5" s="4" t="s">
        <v>335</v>
      </c>
      <c r="B5" s="5" t="n">
        <v>2700</v>
      </c>
      <c r="D5" s="5" t="n">
        <v>2700</v>
      </c>
      <c r="F5" s="6" t="n">
        <v>2700</v>
      </c>
    </row>
    <row r="6" spans="1:6">
      <c r="A6" s="4" t="s">
        <v>83</v>
      </c>
      <c r="B6" s="5" t="n">
        <v>0</v>
      </c>
      <c r="C6" s="6" t="n">
        <v>5831</v>
      </c>
      <c r="D6" s="5" t="n">
        <v>0</v>
      </c>
      <c r="E6" s="6" t="n">
        <v>5831</v>
      </c>
    </row>
    <row r="7" spans="1:6">
      <c r="A7" s="4" t="s">
        <v>329</v>
      </c>
      <c r="C7" s="5" t="n">
        <v>1</v>
      </c>
      <c r="E7" s="5" t="n">
        <v>1</v>
      </c>
      <c r="F7" s="5" t="n">
        <v>2</v>
      </c>
    </row>
    <row r="8" spans="1:6">
      <c r="A8" s="4" t="s">
        <v>330</v>
      </c>
      <c r="B8" s="5" t="n">
        <v>868585</v>
      </c>
      <c r="D8" s="5" t="n">
        <v>868585</v>
      </c>
      <c r="F8" s="6" t="n">
        <v>879337</v>
      </c>
    </row>
    <row r="9" spans="1:6">
      <c r="A9" s="4" t="s">
        <v>559</v>
      </c>
    </row>
    <row r="10" spans="1:6">
      <c r="A10" s="3" t="s">
        <v>558</v>
      </c>
    </row>
    <row r="11" spans="1:6">
      <c r="A11" s="4" t="s">
        <v>364</v>
      </c>
      <c r="F11" s="5" t="n">
        <v>42515</v>
      </c>
    </row>
    <row r="12" spans="1:6">
      <c r="A12" s="4" t="s">
        <v>362</v>
      </c>
    </row>
    <row r="13" spans="1:6">
      <c r="A13" s="3" t="s">
        <v>558</v>
      </c>
    </row>
    <row r="14" spans="1:6">
      <c r="A14" s="4" t="s">
        <v>83</v>
      </c>
      <c r="C14" s="6" t="n">
        <v>5831</v>
      </c>
      <c r="E14" s="6" t="n">
        <v>5831</v>
      </c>
    </row>
    <row r="15" spans="1:6">
      <c r="A15" s="4" t="s">
        <v>330</v>
      </c>
      <c r="C15" s="5" t="n">
        <v>47375</v>
      </c>
      <c r="E15" s="5" t="n">
        <v>47375</v>
      </c>
      <c r="F15" s="5" t="n">
        <v>49103</v>
      </c>
    </row>
    <row r="16" spans="1:6">
      <c r="A16" s="4" t="s">
        <v>560</v>
      </c>
    </row>
    <row r="17" spans="1:6">
      <c r="A17" s="3" t="s">
        <v>558</v>
      </c>
    </row>
    <row r="18" spans="1:6">
      <c r="A18" s="4" t="s">
        <v>364</v>
      </c>
      <c r="C18" s="6" t="n">
        <v>41544</v>
      </c>
      <c r="E18" s="6" t="n">
        <v>41544</v>
      </c>
      <c r="F18" s="5" t="n">
        <v>42515</v>
      </c>
    </row>
    <row r="19" spans="1:6">
      <c r="A19" s="4" t="s">
        <v>492</v>
      </c>
    </row>
    <row r="20" spans="1:6">
      <c r="A20" s="3" t="s">
        <v>558</v>
      </c>
    </row>
    <row r="21" spans="1:6">
      <c r="A21" s="4" t="s">
        <v>496</v>
      </c>
      <c r="B21" s="5" t="n">
        <v>17719</v>
      </c>
      <c r="D21" s="5" t="n">
        <v>17719</v>
      </c>
      <c r="F21" s="5" t="n">
        <v>17923</v>
      </c>
    </row>
    <row r="22" spans="1:6">
      <c r="A22" s="4" t="s">
        <v>561</v>
      </c>
      <c r="F22" s="5" t="n">
        <v>38000</v>
      </c>
    </row>
    <row r="23" spans="1:6">
      <c r="A23" s="4" t="s">
        <v>562</v>
      </c>
    </row>
    <row r="24" spans="1:6">
      <c r="A24" s="3" t="s">
        <v>558</v>
      </c>
    </row>
    <row r="25" spans="1:6">
      <c r="A25" s="4" t="s">
        <v>563</v>
      </c>
      <c r="B25" s="5" t="n">
        <v>17899</v>
      </c>
      <c r="D25" s="5" t="n">
        <v>17899</v>
      </c>
      <c r="F25" s="5" t="n">
        <v>17465</v>
      </c>
    </row>
    <row r="26" spans="1:6">
      <c r="A26" s="4" t="s">
        <v>564</v>
      </c>
      <c r="F26" s="5" t="n">
        <v>37794</v>
      </c>
    </row>
    <row r="27" spans="1:6">
      <c r="A27" s="4" t="s">
        <v>502</v>
      </c>
    </row>
    <row r="28" spans="1:6">
      <c r="A28" s="3" t="s">
        <v>558</v>
      </c>
    </row>
    <row r="29" spans="1:6">
      <c r="A29" s="4" t="s">
        <v>496</v>
      </c>
      <c r="B29" s="5" t="n">
        <v>0</v>
      </c>
      <c r="D29" s="5" t="n">
        <v>0</v>
      </c>
      <c r="F29" s="5" t="n">
        <v>18366</v>
      </c>
    </row>
    <row r="30" spans="1:6">
      <c r="A30" s="4" t="s">
        <v>561</v>
      </c>
      <c r="B30" s="6" t="n">
        <v>231000</v>
      </c>
      <c r="D30" s="6" t="n">
        <v>231000</v>
      </c>
      <c r="F30" s="6" t="n">
        <v>1520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5</v>
      </c>
      <c r="B1" s="2" t="s">
        <v>2</v>
      </c>
      <c r="C1" s="2" t="s">
        <v>30</v>
      </c>
    </row>
    <row r="2" spans="1:3">
      <c r="A2" s="3" t="s">
        <v>41</v>
      </c>
    </row>
    <row r="3" spans="1:3">
      <c r="A3" s="4" t="s">
        <v>479</v>
      </c>
      <c r="B3" s="6" t="n">
        <v>223</v>
      </c>
      <c r="C3" s="6" t="n">
        <v>0</v>
      </c>
    </row>
    <row r="4" spans="1:3">
      <c r="A4" s="3" t="s">
        <v>566</v>
      </c>
    </row>
    <row r="5" spans="1:3">
      <c r="A5" s="4" t="s">
        <v>466</v>
      </c>
      <c r="B5" s="5" t="n">
        <v>0</v>
      </c>
      <c r="C5" s="5" t="n">
        <v>426</v>
      </c>
    </row>
    <row r="6" spans="1:3">
      <c r="A6" s="4" t="s">
        <v>567</v>
      </c>
    </row>
    <row r="7" spans="1:3">
      <c r="A7" s="3" t="s">
        <v>41</v>
      </c>
    </row>
    <row r="8" spans="1:3">
      <c r="A8" s="4" t="s">
        <v>479</v>
      </c>
      <c r="B8" s="5" t="n">
        <v>223</v>
      </c>
    </row>
    <row r="9" spans="1:3">
      <c r="A9" s="4" t="s">
        <v>568</v>
      </c>
      <c r="B9" s="5" t="n">
        <v>223</v>
      </c>
    </row>
    <row r="10" spans="1:3">
      <c r="A10" s="3" t="s">
        <v>566</v>
      </c>
    </row>
    <row r="11" spans="1:3">
      <c r="A11" s="4" t="s">
        <v>466</v>
      </c>
      <c r="C11" s="5" t="n">
        <v>426</v>
      </c>
    </row>
    <row r="12" spans="1:3">
      <c r="A12" s="4" t="s">
        <v>569</v>
      </c>
      <c r="C12" s="5" t="n">
        <v>426</v>
      </c>
    </row>
    <row r="13" spans="1:3">
      <c r="A13" s="4" t="s">
        <v>570</v>
      </c>
    </row>
    <row r="14" spans="1:3">
      <c r="A14" s="3" t="s">
        <v>41</v>
      </c>
    </row>
    <row r="15" spans="1:3">
      <c r="A15" s="4" t="s">
        <v>479</v>
      </c>
      <c r="B15" s="5" t="n">
        <v>0</v>
      </c>
    </row>
    <row r="16" spans="1:3">
      <c r="A16" s="4" t="s">
        <v>568</v>
      </c>
      <c r="B16" s="5" t="n">
        <v>0</v>
      </c>
    </row>
    <row r="17" spans="1:3">
      <c r="A17" s="3" t="s">
        <v>566</v>
      </c>
    </row>
    <row r="18" spans="1:3">
      <c r="A18" s="4" t="s">
        <v>466</v>
      </c>
      <c r="C18" s="5" t="n">
        <v>0</v>
      </c>
    </row>
    <row r="19" spans="1:3">
      <c r="A19" s="4" t="s">
        <v>569</v>
      </c>
      <c r="C19" s="5" t="n">
        <v>0</v>
      </c>
    </row>
    <row r="20" spans="1:3">
      <c r="A20" s="4" t="s">
        <v>571</v>
      </c>
    </row>
    <row r="21" spans="1:3">
      <c r="A21" s="3" t="s">
        <v>41</v>
      </c>
    </row>
    <row r="22" spans="1:3">
      <c r="A22" s="4" t="s">
        <v>479</v>
      </c>
      <c r="B22" s="5" t="n">
        <v>223</v>
      </c>
    </row>
    <row r="23" spans="1:3">
      <c r="A23" s="4" t="s">
        <v>568</v>
      </c>
      <c r="B23" s="5" t="n">
        <v>223</v>
      </c>
    </row>
    <row r="24" spans="1:3">
      <c r="A24" s="3" t="s">
        <v>566</v>
      </c>
    </row>
    <row r="25" spans="1:3">
      <c r="A25" s="4" t="s">
        <v>466</v>
      </c>
      <c r="C25" s="5" t="n">
        <v>426</v>
      </c>
    </row>
    <row r="26" spans="1:3">
      <c r="A26" s="4" t="s">
        <v>569</v>
      </c>
      <c r="C26" s="5" t="n">
        <v>426</v>
      </c>
    </row>
    <row r="27" spans="1:3">
      <c r="A27" s="4" t="s">
        <v>572</v>
      </c>
    </row>
    <row r="28" spans="1:3">
      <c r="A28" s="3" t="s">
        <v>41</v>
      </c>
    </row>
    <row r="29" spans="1:3">
      <c r="A29" s="4" t="s">
        <v>479</v>
      </c>
      <c r="B29" s="5" t="n">
        <v>0</v>
      </c>
    </row>
    <row r="30" spans="1:3">
      <c r="A30" s="4" t="s">
        <v>568</v>
      </c>
      <c r="B30" s="6" t="n">
        <v>0</v>
      </c>
    </row>
    <row r="31" spans="1:3">
      <c r="A31" s="3" t="s">
        <v>566</v>
      </c>
    </row>
    <row r="32" spans="1:3">
      <c r="A32" s="4" t="s">
        <v>466</v>
      </c>
      <c r="C32" s="5" t="n">
        <v>0</v>
      </c>
    </row>
    <row r="33" spans="1:3">
      <c r="A33" s="4" t="s">
        <v>569</v>
      </c>
      <c r="C33" s="6"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1"/>
  </cols>
  <sheetData>
    <row r="1" spans="1:5">
      <c r="A1" s="1" t="s">
        <v>573</v>
      </c>
      <c r="B1" s="2" t="s">
        <v>74</v>
      </c>
      <c r="C1" s="2" t="s">
        <v>1</v>
      </c>
      <c r="D1" s="2" t="s">
        <v>320</v>
      </c>
    </row>
    <row r="2" spans="1:5">
      <c r="B2" s="2" t="s">
        <v>374</v>
      </c>
      <c r="C2" s="2" t="s">
        <v>374</v>
      </c>
      <c r="D2" s="2" t="s">
        <v>327</v>
      </c>
      <c r="E2" s="2" t="s">
        <v>371</v>
      </c>
    </row>
    <row r="3" spans="1:5">
      <c r="A3" s="3" t="s">
        <v>574</v>
      </c>
    </row>
    <row r="4" spans="1:5">
      <c r="A4" s="4" t="s">
        <v>329</v>
      </c>
      <c r="B4" s="5" t="n">
        <v>1</v>
      </c>
      <c r="C4" s="5" t="n">
        <v>1</v>
      </c>
      <c r="D4" s="5" t="n">
        <v>2</v>
      </c>
    </row>
    <row r="5" spans="1:5">
      <c r="A5" s="4" t="s">
        <v>330</v>
      </c>
      <c r="D5" s="6" t="n">
        <v>879337</v>
      </c>
      <c r="E5" s="6" t="n">
        <v>868585</v>
      </c>
    </row>
    <row r="6" spans="1:5">
      <c r="A6" s="4" t="s">
        <v>362</v>
      </c>
    </row>
    <row r="7" spans="1:5">
      <c r="A7" s="3" t="s">
        <v>574</v>
      </c>
    </row>
    <row r="8" spans="1:5">
      <c r="A8" s="4" t="s">
        <v>330</v>
      </c>
      <c r="B8" s="6" t="n">
        <v>47375</v>
      </c>
      <c r="C8" s="6" t="n">
        <v>47375</v>
      </c>
      <c r="D8" s="5" t="n">
        <v>49103</v>
      </c>
    </row>
    <row r="9" spans="1:5">
      <c r="A9" s="4" t="s">
        <v>363</v>
      </c>
    </row>
    <row r="10" spans="1:5">
      <c r="A10" s="3" t="s">
        <v>574</v>
      </c>
    </row>
    <row r="11" spans="1:5">
      <c r="A11" s="4" t="s">
        <v>575</v>
      </c>
      <c r="D11" s="5" t="n">
        <v>42515</v>
      </c>
    </row>
    <row r="12" spans="1:5">
      <c r="A12" s="4" t="s">
        <v>576</v>
      </c>
      <c r="B12" s="5" t="n">
        <v>-5831</v>
      </c>
      <c r="C12" s="5" t="n">
        <v>-5831</v>
      </c>
      <c r="D12" s="5" t="n">
        <v>-6588</v>
      </c>
    </row>
    <row r="13" spans="1:5">
      <c r="A13" s="4" t="s">
        <v>577</v>
      </c>
    </row>
    <row r="14" spans="1:5">
      <c r="A14" s="3" t="s">
        <v>574</v>
      </c>
    </row>
    <row r="15" spans="1:5">
      <c r="A15" s="4" t="s">
        <v>575</v>
      </c>
      <c r="D15" s="5" t="n">
        <v>0</v>
      </c>
    </row>
    <row r="16" spans="1:5">
      <c r="A16" s="4" t="s">
        <v>365</v>
      </c>
    </row>
    <row r="17" spans="1:5">
      <c r="A17" s="3" t="s">
        <v>574</v>
      </c>
    </row>
    <row r="18" spans="1:5">
      <c r="A18" s="4" t="s">
        <v>575</v>
      </c>
      <c r="B18" s="6" t="n">
        <v>41544</v>
      </c>
      <c r="C18" s="6" t="n">
        <v>41544</v>
      </c>
      <c r="D18" s="5" t="n">
        <v>42515</v>
      </c>
    </row>
    <row r="19" spans="1:5">
      <c r="A19" s="4" t="s">
        <v>578</v>
      </c>
    </row>
    <row r="20" spans="1:5">
      <c r="A20" s="3" t="s">
        <v>574</v>
      </c>
    </row>
    <row r="21" spans="1:5">
      <c r="A21" s="4" t="s">
        <v>575</v>
      </c>
      <c r="D21" s="6" t="n">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3</v>
      </c>
      <c r="B1" s="2" t="s">
        <v>1</v>
      </c>
    </row>
    <row r="2" spans="1:3">
      <c r="B2" s="2" t="s">
        <v>2</v>
      </c>
      <c r="C2" s="2" t="s">
        <v>75</v>
      </c>
    </row>
    <row r="3" spans="1:3">
      <c r="A3" s="3" t="s">
        <v>144</v>
      </c>
    </row>
    <row r="4" spans="1:3">
      <c r="A4" s="4" t="s">
        <v>131</v>
      </c>
      <c r="B4" s="6" t="n">
        <v>1947</v>
      </c>
      <c r="C4" s="6" t="n">
        <v>-11637</v>
      </c>
    </row>
    <row r="5" spans="1:3">
      <c r="A5" s="3" t="s">
        <v>145</v>
      </c>
    </row>
    <row r="6" spans="1:3">
      <c r="A6" s="4" t="s">
        <v>82</v>
      </c>
      <c r="B6" s="5" t="n">
        <v>16097</v>
      </c>
      <c r="C6" s="5" t="n">
        <v>36066</v>
      </c>
    </row>
    <row r="7" spans="1:3">
      <c r="A7" s="4" t="s">
        <v>146</v>
      </c>
      <c r="B7" s="5" t="n">
        <v>833</v>
      </c>
      <c r="C7" s="5" t="n">
        <v>1224</v>
      </c>
    </row>
    <row r="8" spans="1:3">
      <c r="A8" s="4" t="s">
        <v>147</v>
      </c>
      <c r="B8" s="5" t="n">
        <v>127</v>
      </c>
      <c r="C8" s="5" t="n">
        <v>154</v>
      </c>
    </row>
    <row r="9" spans="1:3">
      <c r="A9" s="4" t="s">
        <v>148</v>
      </c>
      <c r="B9" s="5" t="n">
        <v>-841</v>
      </c>
      <c r="C9" s="5" t="n">
        <v>-604</v>
      </c>
    </row>
    <row r="10" spans="1:3">
      <c r="A10" s="4" t="s">
        <v>149</v>
      </c>
      <c r="B10" s="5" t="n">
        <v>57</v>
      </c>
      <c r="C10" s="5" t="n">
        <v>0</v>
      </c>
    </row>
    <row r="11" spans="1:3">
      <c r="A11" s="4" t="s">
        <v>150</v>
      </c>
      <c r="B11" s="5" t="n">
        <v>3</v>
      </c>
      <c r="C11" s="5" t="n">
        <v>-218</v>
      </c>
    </row>
    <row r="12" spans="1:3">
      <c r="A12" s="4" t="s">
        <v>151</v>
      </c>
      <c r="B12" s="5" t="n">
        <v>0</v>
      </c>
      <c r="C12" s="5" t="n">
        <v>-29244</v>
      </c>
    </row>
    <row r="13" spans="1:3">
      <c r="A13" s="4" t="s">
        <v>83</v>
      </c>
      <c r="B13" s="5" t="n">
        <v>0</v>
      </c>
      <c r="C13" s="5" t="n">
        <v>5831</v>
      </c>
    </row>
    <row r="14" spans="1:3">
      <c r="A14" s="4" t="s">
        <v>152</v>
      </c>
      <c r="B14" s="5" t="n">
        <v>451</v>
      </c>
      <c r="C14" s="5" t="n">
        <v>18395</v>
      </c>
    </row>
    <row r="15" spans="1:3">
      <c r="A15" s="4" t="s">
        <v>89</v>
      </c>
      <c r="B15" s="5" t="n">
        <v>0</v>
      </c>
      <c r="C15" s="5" t="n">
        <v>2179</v>
      </c>
    </row>
    <row r="16" spans="1:3">
      <c r="A16" s="4" t="s">
        <v>153</v>
      </c>
      <c r="B16" s="5" t="n">
        <v>0</v>
      </c>
      <c r="C16" s="5" t="n">
        <v>207</v>
      </c>
    </row>
    <row r="17" spans="1:3">
      <c r="A17" s="4" t="s">
        <v>154</v>
      </c>
      <c r="B17" s="5" t="n">
        <v>-8265</v>
      </c>
      <c r="C17" s="5" t="n">
        <v>13941</v>
      </c>
    </row>
    <row r="18" spans="1:3">
      <c r="A18" s="4" t="s">
        <v>155</v>
      </c>
      <c r="B18" s="5" t="n">
        <v>41</v>
      </c>
      <c r="C18" s="5" t="n">
        <v>45</v>
      </c>
    </row>
    <row r="19" spans="1:3">
      <c r="A19" s="3" t="s">
        <v>156</v>
      </c>
    </row>
    <row r="20" spans="1:3">
      <c r="A20" s="4" t="s">
        <v>45</v>
      </c>
      <c r="B20" s="5" t="n">
        <v>1555</v>
      </c>
      <c r="C20" s="5" t="n">
        <v>-9822</v>
      </c>
    </row>
    <row r="21" spans="1:3">
      <c r="A21" s="4" t="s">
        <v>44</v>
      </c>
      <c r="B21" s="5" t="n">
        <v>-56</v>
      </c>
      <c r="C21" s="5" t="n">
        <v>-717</v>
      </c>
    </row>
    <row r="22" spans="1:3">
      <c r="A22" s="4" t="s">
        <v>157</v>
      </c>
      <c r="B22" s="5" t="n">
        <v>1604</v>
      </c>
      <c r="C22" s="5" t="n">
        <v>-12899</v>
      </c>
    </row>
    <row r="23" spans="1:3">
      <c r="A23" s="4" t="s">
        <v>158</v>
      </c>
      <c r="B23" s="5" t="n">
        <v>13553</v>
      </c>
      <c r="C23" s="5" t="n">
        <v>12901</v>
      </c>
    </row>
    <row r="24" spans="1:3">
      <c r="A24" s="3" t="s">
        <v>159</v>
      </c>
    </row>
    <row r="25" spans="1:3">
      <c r="A25" s="4" t="s">
        <v>160</v>
      </c>
      <c r="B25" s="5" t="n">
        <v>958</v>
      </c>
      <c r="C25" s="5" t="n">
        <v>226410</v>
      </c>
    </row>
    <row r="26" spans="1:3">
      <c r="A26" s="4" t="s">
        <v>161</v>
      </c>
      <c r="B26" s="5" t="n">
        <v>-1543</v>
      </c>
      <c r="C26" s="5" t="n">
        <v>-3683</v>
      </c>
    </row>
    <row r="27" spans="1:3">
      <c r="A27" s="4" t="s">
        <v>162</v>
      </c>
      <c r="B27" s="5" t="n">
        <v>0</v>
      </c>
      <c r="C27" s="5" t="n">
        <v>962</v>
      </c>
    </row>
    <row r="28" spans="1:3">
      <c r="A28" s="4" t="s">
        <v>163</v>
      </c>
      <c r="B28" s="5" t="n">
        <v>0</v>
      </c>
      <c r="C28" s="5" t="n">
        <v>-7200</v>
      </c>
    </row>
    <row r="29" spans="1:3">
      <c r="A29" s="4" t="s">
        <v>164</v>
      </c>
      <c r="B29" s="5" t="n">
        <v>-585</v>
      </c>
      <c r="C29" s="5" t="n">
        <v>216489</v>
      </c>
    </row>
    <row r="30" spans="1:3">
      <c r="A30" s="3" t="s">
        <v>165</v>
      </c>
    </row>
    <row r="31" spans="1:3">
      <c r="A31" s="4" t="s">
        <v>166</v>
      </c>
      <c r="B31" s="5" t="n">
        <v>-18570</v>
      </c>
      <c r="C31" s="5" t="n">
        <v>-99132</v>
      </c>
    </row>
    <row r="32" spans="1:3">
      <c r="A32" s="4" t="s">
        <v>167</v>
      </c>
      <c r="B32" s="5" t="n">
        <v>41000</v>
      </c>
      <c r="C32" s="5" t="n">
        <v>285000</v>
      </c>
    </row>
    <row r="33" spans="1:3">
      <c r="A33" s="4" t="s">
        <v>168</v>
      </c>
      <c r="B33" s="5" t="n">
        <v>0</v>
      </c>
      <c r="C33" s="5" t="n">
        <v>-75000</v>
      </c>
    </row>
    <row r="34" spans="1:3">
      <c r="A34" s="4" t="s">
        <v>169</v>
      </c>
      <c r="B34" s="5" t="n">
        <v>0</v>
      </c>
      <c r="C34" s="5" t="n">
        <v>338</v>
      </c>
    </row>
    <row r="35" spans="1:3">
      <c r="A35" s="4" t="s">
        <v>170</v>
      </c>
      <c r="B35" s="5" t="n">
        <v>-826</v>
      </c>
      <c r="C35" s="5" t="n">
        <v>-1942</v>
      </c>
    </row>
    <row r="36" spans="1:3">
      <c r="A36" s="4" t="s">
        <v>129</v>
      </c>
      <c r="B36" s="5" t="n">
        <v>-29467</v>
      </c>
      <c r="C36" s="5" t="n">
        <v>-64212</v>
      </c>
    </row>
    <row r="37" spans="1:3">
      <c r="A37" s="4" t="s">
        <v>136</v>
      </c>
      <c r="B37" s="5" t="n">
        <v>0</v>
      </c>
      <c r="C37" s="5" t="n">
        <v>-4</v>
      </c>
    </row>
    <row r="38" spans="1:3">
      <c r="A38" s="4" t="s">
        <v>171</v>
      </c>
      <c r="B38" s="5" t="n">
        <v>-20036</v>
      </c>
      <c r="C38" s="5" t="n">
        <v>-582432</v>
      </c>
    </row>
    <row r="39" spans="1:3">
      <c r="A39" s="4" t="s">
        <v>126</v>
      </c>
      <c r="B39" s="5" t="n">
        <v>0</v>
      </c>
      <c r="C39" s="5" t="n">
        <v>-4233</v>
      </c>
    </row>
    <row r="40" spans="1:3">
      <c r="A40" s="4" t="s">
        <v>172</v>
      </c>
      <c r="B40" s="5" t="n">
        <v>-27899</v>
      </c>
      <c r="C40" s="5" t="n">
        <v>-541617</v>
      </c>
    </row>
    <row r="41" spans="1:3">
      <c r="A41" s="4" t="s">
        <v>173</v>
      </c>
      <c r="B41" s="5" t="n">
        <v>-14931</v>
      </c>
      <c r="C41" s="5" t="n">
        <v>-312227</v>
      </c>
    </row>
    <row r="42" spans="1:3">
      <c r="A42" s="4" t="s">
        <v>174</v>
      </c>
      <c r="B42" s="5" t="n">
        <v>43301</v>
      </c>
      <c r="C42" s="5" t="n">
        <v>351914</v>
      </c>
    </row>
    <row r="43" spans="1:3">
      <c r="A43" s="4" t="s">
        <v>175</v>
      </c>
      <c r="B43" s="5" t="n">
        <v>28370</v>
      </c>
      <c r="C43" s="5" t="n">
        <v>39687</v>
      </c>
    </row>
    <row r="44" spans="1:3">
      <c r="A44" s="3" t="s">
        <v>176</v>
      </c>
    </row>
    <row r="45" spans="1:3">
      <c r="A45" s="4" t="s">
        <v>177</v>
      </c>
      <c r="B45" s="5" t="n">
        <v>5166</v>
      </c>
      <c r="C45" s="5" t="n">
        <v>6487</v>
      </c>
    </row>
    <row r="46" spans="1:3">
      <c r="A46" s="3" t="s">
        <v>178</v>
      </c>
    </row>
    <row r="47" spans="1:3">
      <c r="A47" s="4" t="s">
        <v>179</v>
      </c>
      <c r="B47" s="5" t="n">
        <v>8799</v>
      </c>
      <c r="C47" s="5" t="n">
        <v>25290</v>
      </c>
    </row>
    <row r="48" spans="1:3">
      <c r="A48" s="4" t="s">
        <v>180</v>
      </c>
      <c r="B48" s="6" t="n">
        <v>708</v>
      </c>
      <c r="C48" s="6"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579</v>
      </c>
      <c r="B1" s="2" t="s">
        <v>2</v>
      </c>
      <c r="C1" s="2" t="s">
        <v>494</v>
      </c>
      <c r="D1" s="2" t="s">
        <v>30</v>
      </c>
    </row>
    <row r="2" spans="1:4">
      <c r="A2" s="3" t="s">
        <v>580</v>
      </c>
    </row>
    <row r="3" spans="1:4">
      <c r="A3" s="4" t="s">
        <v>581</v>
      </c>
      <c r="B3" s="6" t="n">
        <v>32</v>
      </c>
    </row>
    <row r="4" spans="1:4">
      <c r="A4" s="4" t="s">
        <v>582</v>
      </c>
      <c r="B4" s="5" t="n">
        <v>233</v>
      </c>
    </row>
    <row r="5" spans="1:4">
      <c r="A5" s="4" t="s">
        <v>43</v>
      </c>
      <c r="B5" s="5" t="n">
        <v>231000</v>
      </c>
      <c r="D5" s="6" t="n">
        <v>190000</v>
      </c>
    </row>
    <row r="6" spans="1:4">
      <c r="A6" s="4" t="s">
        <v>492</v>
      </c>
    </row>
    <row r="7" spans="1:4">
      <c r="A7" s="3" t="s">
        <v>580</v>
      </c>
    </row>
    <row r="8" spans="1:4">
      <c r="A8" s="4" t="s">
        <v>43</v>
      </c>
      <c r="B8" s="6" t="n">
        <v>0</v>
      </c>
      <c r="C8" s="6" t="n">
        <v>38000</v>
      </c>
      <c r="D8" s="6" t="n">
        <v>38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3</v>
      </c>
      <c r="B1" s="2" t="s">
        <v>1</v>
      </c>
    </row>
    <row r="2" spans="1:3">
      <c r="B2" s="2" t="s">
        <v>2</v>
      </c>
      <c r="C2" s="2" t="s">
        <v>30</v>
      </c>
    </row>
    <row r="3" spans="1:3">
      <c r="A3" s="3" t="s">
        <v>584</v>
      </c>
    </row>
    <row r="4" spans="1:3">
      <c r="A4" s="4" t="s">
        <v>585</v>
      </c>
      <c r="B4" s="4" t="s">
        <v>586</v>
      </c>
    </row>
    <row r="5" spans="1:3">
      <c r="A5" s="4" t="s">
        <v>587</v>
      </c>
      <c r="B5" s="4" t="s">
        <v>588</v>
      </c>
    </row>
    <row r="6" spans="1:3">
      <c r="A6" s="4" t="s">
        <v>589</v>
      </c>
      <c r="B6" s="6" t="n">
        <v>-223</v>
      </c>
    </row>
    <row r="7" spans="1:3">
      <c r="A7" s="4" t="s">
        <v>590</v>
      </c>
      <c r="C7" s="6" t="n">
        <v>426</v>
      </c>
    </row>
    <row r="8" spans="1:3">
      <c r="A8" s="4" t="s">
        <v>591</v>
      </c>
    </row>
    <row r="9" spans="1:3">
      <c r="A9" s="3" t="s">
        <v>584</v>
      </c>
    </row>
    <row r="10" spans="1:3">
      <c r="A10" s="4" t="s">
        <v>592</v>
      </c>
      <c r="B10" s="5" t="n">
        <v>17719</v>
      </c>
      <c r="C10" s="5" t="n">
        <v>55923</v>
      </c>
    </row>
    <row r="11" spans="1:3">
      <c r="A11" s="4" t="s">
        <v>593</v>
      </c>
    </row>
    <row r="12" spans="1:3">
      <c r="A12" s="3" t="s">
        <v>584</v>
      </c>
    </row>
    <row r="13" spans="1:3">
      <c r="A13" s="4" t="s">
        <v>589</v>
      </c>
      <c r="B13" s="6" t="n">
        <v>-223</v>
      </c>
    </row>
    <row r="14" spans="1:3">
      <c r="A14" s="4" t="s">
        <v>594</v>
      </c>
    </row>
    <row r="15" spans="1:3">
      <c r="A15" s="3" t="s">
        <v>584</v>
      </c>
    </row>
    <row r="16" spans="1:3">
      <c r="A16" s="4" t="s">
        <v>590</v>
      </c>
      <c r="C16" s="6" t="n">
        <v>42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5</v>
      </c>
      <c r="B1" s="2" t="s">
        <v>74</v>
      </c>
      <c r="D1" s="2" t="s">
        <v>1</v>
      </c>
    </row>
    <row r="2" spans="1:5">
      <c r="B2" s="2" t="s">
        <v>2</v>
      </c>
      <c r="C2" s="2" t="s">
        <v>75</v>
      </c>
      <c r="D2" s="2" t="s">
        <v>2</v>
      </c>
      <c r="E2" s="2" t="s">
        <v>75</v>
      </c>
    </row>
    <row r="3" spans="1:5">
      <c r="A3" s="3" t="s">
        <v>596</v>
      </c>
    </row>
    <row r="4" spans="1:5">
      <c r="A4" s="4" t="s">
        <v>597</v>
      </c>
      <c r="B4" s="6" t="n">
        <v>-273</v>
      </c>
      <c r="C4" s="6" t="n">
        <v>225</v>
      </c>
      <c r="D4" s="6" t="n">
        <v>-426</v>
      </c>
      <c r="E4" s="6" t="n">
        <v>836</v>
      </c>
    </row>
    <row r="5" spans="1:5">
      <c r="A5" s="4" t="s">
        <v>598</v>
      </c>
      <c r="B5" s="5" t="n">
        <v>89</v>
      </c>
      <c r="C5" s="5" t="n">
        <v>437</v>
      </c>
      <c r="D5" s="5" t="n">
        <v>222</v>
      </c>
      <c r="E5" s="5" t="n">
        <v>412</v>
      </c>
    </row>
    <row r="6" spans="1:5">
      <c r="A6" s="4" t="s">
        <v>599</v>
      </c>
    </row>
    <row r="7" spans="1:5">
      <c r="A7" s="3" t="s">
        <v>596</v>
      </c>
    </row>
    <row r="8" spans="1:5">
      <c r="A8" s="4" t="s">
        <v>597</v>
      </c>
      <c r="B8" s="5" t="n">
        <v>-273</v>
      </c>
      <c r="C8" s="5" t="n">
        <v>225</v>
      </c>
      <c r="D8" s="5" t="n">
        <v>-426</v>
      </c>
      <c r="E8" s="5" t="n">
        <v>836</v>
      </c>
    </row>
    <row r="9" spans="1:5">
      <c r="A9" s="4" t="s">
        <v>600</v>
      </c>
    </row>
    <row r="10" spans="1:5">
      <c r="A10" s="3" t="s">
        <v>596</v>
      </c>
    </row>
    <row r="11" spans="1:5">
      <c r="A11" s="4" t="s">
        <v>598</v>
      </c>
      <c r="B11" s="6" t="n">
        <v>89</v>
      </c>
      <c r="C11" s="6" t="n">
        <v>437</v>
      </c>
      <c r="D11" s="6" t="n">
        <v>222</v>
      </c>
      <c r="E11" s="6" t="n">
        <v>412</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1</v>
      </c>
      <c r="B1" s="2" t="s">
        <v>2</v>
      </c>
      <c r="C1" s="2" t="s">
        <v>30</v>
      </c>
    </row>
    <row r="2" spans="1:3">
      <c r="A2" s="3" t="s">
        <v>602</v>
      </c>
    </row>
    <row r="3" spans="1:3">
      <c r="A3" s="4" t="s">
        <v>603</v>
      </c>
      <c r="B3" s="6" t="n">
        <v>223</v>
      </c>
    </row>
    <row r="4" spans="1:3">
      <c r="A4" s="4" t="s">
        <v>604</v>
      </c>
      <c r="B4" s="5" t="n">
        <v>0</v>
      </c>
    </row>
    <row r="5" spans="1:3">
      <c r="A5" s="4" t="s">
        <v>605</v>
      </c>
      <c r="B5" s="5" t="n">
        <v>223</v>
      </c>
    </row>
    <row r="6" spans="1:3">
      <c r="A6" s="4" t="s">
        <v>606</v>
      </c>
      <c r="B6" s="5" t="n">
        <v>0</v>
      </c>
    </row>
    <row r="7" spans="1:3">
      <c r="A7" s="4" t="s">
        <v>607</v>
      </c>
      <c r="B7" s="5" t="n">
        <v>0</v>
      </c>
    </row>
    <row r="8" spans="1:3">
      <c r="A8" s="4" t="s">
        <v>608</v>
      </c>
      <c r="B8" s="6" t="n">
        <v>223</v>
      </c>
    </row>
    <row r="9" spans="1:3">
      <c r="A9" s="3" t="s">
        <v>609</v>
      </c>
    </row>
    <row r="10" spans="1:3">
      <c r="A10" s="4" t="s">
        <v>610</v>
      </c>
      <c r="C10" s="6" t="n">
        <v>426</v>
      </c>
    </row>
    <row r="11" spans="1:3">
      <c r="A11" s="4" t="s">
        <v>604</v>
      </c>
      <c r="C11" s="5" t="n">
        <v>0</v>
      </c>
    </row>
    <row r="12" spans="1:3">
      <c r="A12" s="4" t="s">
        <v>611</v>
      </c>
      <c r="C12" s="5" t="n">
        <v>426</v>
      </c>
    </row>
    <row r="13" spans="1:3">
      <c r="A13" s="4" t="s">
        <v>606</v>
      </c>
      <c r="C13" s="5" t="n">
        <v>0</v>
      </c>
    </row>
    <row r="14" spans="1:3">
      <c r="A14" s="4" t="s">
        <v>607</v>
      </c>
      <c r="C14" s="5" t="n">
        <v>0</v>
      </c>
    </row>
    <row r="15" spans="1:3">
      <c r="A15" s="4" t="s">
        <v>608</v>
      </c>
      <c r="C15" s="6" t="n">
        <v>42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2</v>
      </c>
      <c r="B1" s="2" t="s">
        <v>1</v>
      </c>
    </row>
    <row r="2" spans="1:3">
      <c r="B2" s="2" t="s">
        <v>2</v>
      </c>
      <c r="C2" s="2" t="s">
        <v>75</v>
      </c>
    </row>
    <row r="3" spans="1:3">
      <c r="A3" s="3" t="s">
        <v>613</v>
      </c>
    </row>
    <row r="4" spans="1:3">
      <c r="A4" s="4" t="s">
        <v>614</v>
      </c>
      <c r="B4" s="6" t="n">
        <v>762720</v>
      </c>
    </row>
    <row r="5" spans="1:3">
      <c r="A5" s="4" t="s">
        <v>615</v>
      </c>
      <c r="B5" s="5" t="n">
        <v>714817</v>
      </c>
    </row>
    <row r="6" spans="1:3">
      <c r="A6" s="4" t="s">
        <v>616</v>
      </c>
    </row>
    <row r="7" spans="1:3">
      <c r="A7" s="3" t="s">
        <v>613</v>
      </c>
    </row>
    <row r="8" spans="1:3">
      <c r="A8" s="4" t="s">
        <v>614</v>
      </c>
      <c r="B8" s="5" t="n">
        <v>905</v>
      </c>
      <c r="C8" s="6" t="n">
        <v>887</v>
      </c>
    </row>
    <row r="9" spans="1:3">
      <c r="A9" s="4" t="s">
        <v>617</v>
      </c>
      <c r="B9" s="5" t="n">
        <v>-426</v>
      </c>
      <c r="C9" s="5" t="n">
        <v>836</v>
      </c>
    </row>
    <row r="10" spans="1:3">
      <c r="A10" s="4" t="s">
        <v>618</v>
      </c>
      <c r="B10" s="5" t="n">
        <v>-222</v>
      </c>
      <c r="C10" s="5" t="n">
        <v>-412</v>
      </c>
    </row>
    <row r="11" spans="1:3">
      <c r="A11" s="4" t="s">
        <v>98</v>
      </c>
      <c r="B11" s="5" t="n">
        <v>-648</v>
      </c>
      <c r="C11" s="5" t="n">
        <v>424</v>
      </c>
    </row>
    <row r="12" spans="1:3">
      <c r="A12" s="4" t="s">
        <v>615</v>
      </c>
      <c r="B12" s="5" t="n">
        <v>257</v>
      </c>
      <c r="C12" s="5" t="n">
        <v>1311</v>
      </c>
    </row>
    <row r="13" spans="1:3">
      <c r="A13" s="4" t="s">
        <v>116</v>
      </c>
    </row>
    <row r="14" spans="1:3">
      <c r="A14" s="3" t="s">
        <v>613</v>
      </c>
    </row>
    <row r="15" spans="1:3">
      <c r="A15" s="4" t="s">
        <v>614</v>
      </c>
      <c r="B15" s="5" t="n">
        <v>425</v>
      </c>
      <c r="C15" s="5" t="n">
        <v>407</v>
      </c>
    </row>
    <row r="16" spans="1:3">
      <c r="A16" s="4" t="s">
        <v>617</v>
      </c>
      <c r="B16" s="5" t="n">
        <v>-426</v>
      </c>
      <c r="C16" s="5" t="n">
        <v>836</v>
      </c>
    </row>
    <row r="17" spans="1:3">
      <c r="A17" s="4" t="s">
        <v>618</v>
      </c>
      <c r="B17" s="5" t="n">
        <v>-222</v>
      </c>
      <c r="C17" s="5" t="n">
        <v>-412</v>
      </c>
    </row>
    <row r="18" spans="1:3">
      <c r="A18" s="4" t="s">
        <v>98</v>
      </c>
      <c r="B18" s="5" t="n">
        <v>-648</v>
      </c>
      <c r="C18" s="5" t="n">
        <v>424</v>
      </c>
    </row>
    <row r="19" spans="1:3">
      <c r="A19" s="4" t="s">
        <v>615</v>
      </c>
      <c r="B19" s="6" t="n">
        <v>-223</v>
      </c>
      <c r="C19" s="6" t="n">
        <v>83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9</v>
      </c>
      <c r="B1" s="2" t="s">
        <v>74</v>
      </c>
      <c r="D1" s="2" t="s">
        <v>1</v>
      </c>
    </row>
    <row r="2" spans="1:5">
      <c r="B2" s="2" t="s">
        <v>2</v>
      </c>
      <c r="C2" s="2" t="s">
        <v>75</v>
      </c>
      <c r="D2" s="2" t="s">
        <v>2</v>
      </c>
      <c r="E2" s="2" t="s">
        <v>75</v>
      </c>
    </row>
    <row r="3" spans="1:5">
      <c r="A3" s="3" t="s">
        <v>620</v>
      </c>
    </row>
    <row r="4" spans="1:5">
      <c r="A4" s="4" t="s">
        <v>88</v>
      </c>
      <c r="B4" s="6" t="n">
        <v>2806</v>
      </c>
      <c r="C4" s="6" t="n">
        <v>2984</v>
      </c>
      <c r="D4" s="6" t="n">
        <v>5877</v>
      </c>
      <c r="E4" s="6" t="n">
        <v>5198</v>
      </c>
    </row>
    <row r="5" spans="1:5">
      <c r="A5" s="4" t="s">
        <v>621</v>
      </c>
    </row>
    <row r="6" spans="1:5">
      <c r="A6" s="3" t="s">
        <v>620</v>
      </c>
    </row>
    <row r="7" spans="1:5">
      <c r="A7" s="4" t="s">
        <v>88</v>
      </c>
      <c r="D7" s="6" t="n">
        <v>-222</v>
      </c>
      <c r="E7" s="6" t="n">
        <v>-412</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s>
  <sheetData>
    <row r="1" spans="1:4">
      <c r="A1" s="1" t="s">
        <v>622</v>
      </c>
      <c r="B1" s="2" t="s">
        <v>623</v>
      </c>
      <c r="C1" s="2" t="s">
        <v>624</v>
      </c>
      <c r="D1" s="2" t="s">
        <v>460</v>
      </c>
    </row>
    <row r="2" spans="1:4">
      <c r="A2" s="3" t="s">
        <v>625</v>
      </c>
    </row>
    <row r="3" spans="1:4">
      <c r="A3" s="4" t="s">
        <v>626</v>
      </c>
      <c r="C3" s="5" t="n">
        <v>0</v>
      </c>
    </row>
    <row r="4" spans="1:4">
      <c r="A4" s="4" t="s">
        <v>475</v>
      </c>
      <c r="C4" s="6" t="n">
        <v>3800</v>
      </c>
      <c r="D4" s="6" t="n">
        <v>0</v>
      </c>
    </row>
    <row r="5" spans="1:4">
      <c r="A5" s="4" t="s">
        <v>627</v>
      </c>
      <c r="C5" s="5" t="n">
        <v>28800</v>
      </c>
    </row>
    <row r="6" spans="1:4">
      <c r="A6" s="4" t="s">
        <v>628</v>
      </c>
    </row>
    <row r="7" spans="1:4">
      <c r="A7" s="3" t="s">
        <v>625</v>
      </c>
    </row>
    <row r="8" spans="1:4">
      <c r="A8" s="4" t="s">
        <v>475</v>
      </c>
      <c r="C8" s="6" t="n">
        <v>3800</v>
      </c>
    </row>
    <row r="9" spans="1:4">
      <c r="A9" s="4" t="s">
        <v>629</v>
      </c>
    </row>
    <row r="10" spans="1:4">
      <c r="A10" s="3" t="s">
        <v>625</v>
      </c>
    </row>
    <row r="11" spans="1:4">
      <c r="A11" s="4" t="s">
        <v>630</v>
      </c>
      <c r="B11" s="6" t="n">
        <v>38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74"/>
    <col customWidth="1" max="2" min="2" width="14"/>
    <col customWidth="1" max="3" min="3" width="16"/>
    <col customWidth="1" max="4" min="4" width="14"/>
    <col customWidth="1" max="5" min="5" width="14"/>
    <col customWidth="1" max="6" min="6" width="14"/>
    <col customWidth="1" max="7" min="7" width="14"/>
    <col customWidth="1" max="8" min="8" width="14"/>
  </cols>
  <sheetData>
    <row r="1" spans="1:8">
      <c r="A1" s="1" t="s">
        <v>631</v>
      </c>
      <c r="B1" s="2" t="s">
        <v>632</v>
      </c>
      <c r="C1" s="2" t="s">
        <v>633</v>
      </c>
      <c r="D1" s="2" t="s">
        <v>634</v>
      </c>
      <c r="E1" s="2" t="s">
        <v>2</v>
      </c>
      <c r="F1" s="2" t="s">
        <v>75</v>
      </c>
      <c r="G1" s="2" t="s">
        <v>2</v>
      </c>
      <c r="H1" s="2" t="s">
        <v>75</v>
      </c>
    </row>
    <row r="2" spans="1:8">
      <c r="A2" s="3" t="s">
        <v>635</v>
      </c>
    </row>
    <row r="3" spans="1:8">
      <c r="A3" s="4" t="s">
        <v>110</v>
      </c>
      <c r="E3" s="7" t="n">
        <v>0.08</v>
      </c>
      <c r="F3" s="7" t="n">
        <v>0.1</v>
      </c>
      <c r="G3" s="7" t="n">
        <v>0.16</v>
      </c>
      <c r="H3" s="7" t="n">
        <v>3.29</v>
      </c>
    </row>
    <row r="4" spans="1:8">
      <c r="A4" s="4" t="s">
        <v>636</v>
      </c>
    </row>
    <row r="5" spans="1:8">
      <c r="A5" s="3" t="s">
        <v>635</v>
      </c>
    </row>
    <row r="6" spans="1:8">
      <c r="A6" s="4" t="s">
        <v>637</v>
      </c>
      <c r="D6" s="6" t="n">
        <v>4714</v>
      </c>
    </row>
    <row r="7" spans="1:8">
      <c r="A7" s="4" t="s">
        <v>638</v>
      </c>
    </row>
    <row r="8" spans="1:8">
      <c r="A8" s="3" t="s">
        <v>635</v>
      </c>
    </row>
    <row r="9" spans="1:8">
      <c r="A9" s="4" t="s">
        <v>637</v>
      </c>
      <c r="B9" s="6" t="n">
        <v>4867</v>
      </c>
    </row>
    <row r="10" spans="1:8">
      <c r="A10" s="4" t="s">
        <v>639</v>
      </c>
    </row>
    <row r="11" spans="1:8">
      <c r="A11" s="3" t="s">
        <v>635</v>
      </c>
    </row>
    <row r="12" spans="1:8">
      <c r="A12" s="4" t="s">
        <v>640</v>
      </c>
      <c r="C12" s="4" t="s">
        <v>641</v>
      </c>
    </row>
    <row r="13" spans="1:8">
      <c r="A13" s="4" t="s">
        <v>110</v>
      </c>
      <c r="C13" s="10" t="n">
        <v>0.000876712</v>
      </c>
    </row>
    <row r="14" spans="1:8">
      <c r="A14" s="4" t="s">
        <v>642</v>
      </c>
      <c r="C14" s="4" t="s">
        <v>514</v>
      </c>
    </row>
    <row r="15" spans="1:8">
      <c r="A15" s="4" t="s">
        <v>643</v>
      </c>
      <c r="C15" s="7" t="n">
        <v>5.3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1</v>
      </c>
      <c r="B1" s="2" t="s">
        <v>1</v>
      </c>
    </row>
    <row r="2" spans="1:3">
      <c r="B2" s="2" t="s">
        <v>2</v>
      </c>
      <c r="C2" s="2" t="s">
        <v>75</v>
      </c>
    </row>
    <row r="3" spans="1:3">
      <c r="A3" s="3" t="s">
        <v>182</v>
      </c>
    </row>
    <row r="4" spans="1:3">
      <c r="A4" s="4" t="s">
        <v>183</v>
      </c>
      <c r="B4" s="6" t="n">
        <v>6</v>
      </c>
      <c r="C4" s="6" t="n">
        <v>21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4T15:53:59Z</dcterms:created>
  <dcterms:modified xmlns:dcterms="http://purl.org/dc/terms/" xmlns:xsi="http://www.w3.org/2001/XMLSchema-instance" xsi:type="dcterms:W3CDTF">2019-08-14T15:53:59Z</dcterms:modified>
</cp:coreProperties>
</file>